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Grants Revenue and Receivable" sheetId="13" state="visible" r:id="rId13"/>
    <sheet xmlns:r="http://schemas.openxmlformats.org/officeDocument/2006/relationships" name="Commitments and Contingencies" sheetId="14" state="visible" r:id="rId14"/>
    <sheet xmlns:r="http://schemas.openxmlformats.org/officeDocument/2006/relationships" name="Convertible Preferred Stock and"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Employee Benefit Pla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Convertible Preferred Stock a_2"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Organization and Nature of Bu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Balance Sheet Components - Addi" sheetId="36" state="visible" r:id="rId36"/>
    <sheet xmlns:r="http://schemas.openxmlformats.org/officeDocument/2006/relationships" name="Balance Sheet Components - Summ" sheetId="37" state="visible" r:id="rId37"/>
    <sheet xmlns:r="http://schemas.openxmlformats.org/officeDocument/2006/relationships" name="Balance Sheet Components - Sche" sheetId="38" state="visible" r:id="rId38"/>
    <sheet xmlns:r="http://schemas.openxmlformats.org/officeDocument/2006/relationships" name="Grants Revenue and Receivable -"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nvertible Preferred Stock a_3" sheetId="44" state="visible" r:id="rId44"/>
    <sheet xmlns:r="http://schemas.openxmlformats.org/officeDocument/2006/relationships" name="Convertible Preferred Stock a_4" sheetId="45" state="visible" r:id="rId45"/>
    <sheet xmlns:r="http://schemas.openxmlformats.org/officeDocument/2006/relationships" name="Convertible Preferred Stock a_5"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Comp" sheetId="51" state="visible" r:id="rId51"/>
    <sheet xmlns:r="http://schemas.openxmlformats.org/officeDocument/2006/relationships" name="Related Party Transactions - Ad" sheetId="52" state="visible" r:id="rId52"/>
    <sheet xmlns:r="http://schemas.openxmlformats.org/officeDocument/2006/relationships" name="Income Taxes - Additional Infor" sheetId="53" state="visible" r:id="rId53"/>
    <sheet xmlns:r="http://schemas.openxmlformats.org/officeDocument/2006/relationships" name="Income Taxes - Schedule of Reco" sheetId="54" state="visible" r:id="rId54"/>
    <sheet xmlns:r="http://schemas.openxmlformats.org/officeDocument/2006/relationships" name="Income Taxes - Significant Comp" sheetId="55" state="visible" r:id="rId55"/>
    <sheet xmlns:r="http://schemas.openxmlformats.org/officeDocument/2006/relationships" name="Income Taxes - Summary of NOLs " sheetId="56" state="visible" r:id="rId56"/>
    <sheet xmlns:r="http://schemas.openxmlformats.org/officeDocument/2006/relationships" name="Income Taxes - Reconciliation o" sheetId="57" state="visible" r:id="rId57"/>
    <sheet xmlns:r="http://schemas.openxmlformats.org/officeDocument/2006/relationships" name="Net Loss Per Share - Computatio" sheetId="58" state="visible" r:id="rId58"/>
    <sheet xmlns:r="http://schemas.openxmlformats.org/officeDocument/2006/relationships" name="Net Loss Per Share - Schedule o" sheetId="59" state="visible" r:id="rId59"/>
    <sheet xmlns:r="http://schemas.openxmlformats.org/officeDocument/2006/relationships" name="Employee Benefit Plans - Additi" sheetId="60" state="visible" r:id="rId60"/>
    <sheet xmlns:r="http://schemas.openxmlformats.org/officeDocument/2006/relationships" name="Subsequent Event - Additional I"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Mar. 10,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Talis Biomedical Corporation</t>
        </is>
      </c>
    </row>
    <row r="12">
      <c r="A12" s="4" t="inlineStr">
        <is>
          <t>Entity Central Index Key</t>
        </is>
      </c>
      <c r="B12" s="4" t="inlineStr">
        <is>
          <t>000158475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Current Fiscal Year End Date</t>
        </is>
      </c>
      <c r="B16" s="4" t="inlineStr">
        <is>
          <t>--12-31</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ICFR Auditor Attestation Flag</t>
        </is>
      </c>
      <c r="B21" s="4" t="inlineStr">
        <is>
          <t>false</t>
        </is>
      </c>
    </row>
    <row r="22">
      <c r="A22" s="4" t="inlineStr">
        <is>
          <t>Entity Shell Company</t>
        </is>
      </c>
      <c r="B22" s="4" t="inlineStr">
        <is>
          <t>false</t>
        </is>
      </c>
    </row>
    <row r="23">
      <c r="A23" s="4" t="inlineStr">
        <is>
          <t>Entity Interactive Data Current</t>
        </is>
      </c>
      <c r="B23" s="4" t="inlineStr">
        <is>
          <t xml:space="preserve">Yes </t>
        </is>
      </c>
    </row>
    <row r="24">
      <c r="A24" s="4" t="inlineStr">
        <is>
          <t>Entity File Number</t>
        </is>
      </c>
      <c r="B24" s="4" t="inlineStr">
        <is>
          <t>001-40047</t>
        </is>
      </c>
    </row>
    <row r="25">
      <c r="A25" s="4" t="inlineStr">
        <is>
          <t>Entity Tax Identification Number</t>
        </is>
      </c>
      <c r="B25" s="4" t="inlineStr">
        <is>
          <t>46-3122255</t>
        </is>
      </c>
    </row>
    <row r="26">
      <c r="A26" s="4" t="inlineStr">
        <is>
          <t>Entity Address, Address Line One</t>
        </is>
      </c>
      <c r="B26" s="4" t="inlineStr">
        <is>
          <t>230 Constitution Drive</t>
        </is>
      </c>
    </row>
    <row r="27">
      <c r="A27" s="4" t="inlineStr">
        <is>
          <t>Entity Address, City or Town</t>
        </is>
      </c>
      <c r="B27" s="4" t="inlineStr">
        <is>
          <t>Menlo Park</t>
        </is>
      </c>
    </row>
    <row r="28">
      <c r="A28" s="4" t="inlineStr">
        <is>
          <t>Entity Address, State or Province</t>
        </is>
      </c>
      <c r="B28" s="4" t="inlineStr">
        <is>
          <t>CA</t>
        </is>
      </c>
    </row>
    <row r="29">
      <c r="A29" s="4" t="inlineStr">
        <is>
          <t>Entity Address, Postal Zip Code</t>
        </is>
      </c>
      <c r="B29" s="4" t="inlineStr">
        <is>
          <t>94025</t>
        </is>
      </c>
    </row>
    <row r="30">
      <c r="A30" s="4" t="inlineStr">
        <is>
          <t>City Area Code</t>
        </is>
      </c>
      <c r="B30" s="4" t="inlineStr">
        <is>
          <t>650</t>
        </is>
      </c>
    </row>
    <row r="31">
      <c r="A31" s="4" t="inlineStr">
        <is>
          <t>Local Phone Number</t>
        </is>
      </c>
      <c r="B31" s="4" t="inlineStr">
        <is>
          <t>433-3000</t>
        </is>
      </c>
    </row>
    <row r="32">
      <c r="A32" s="4" t="inlineStr">
        <is>
          <t>Entity Incorporation State Country Code</t>
        </is>
      </c>
      <c r="B32" s="4" t="inlineStr">
        <is>
          <t>DE</t>
        </is>
      </c>
    </row>
    <row r="33">
      <c r="A33" s="4" t="inlineStr">
        <is>
          <t>Title of 12(b) Security</t>
        </is>
      </c>
      <c r="B33" s="4" t="inlineStr">
        <is>
          <t>Common Stock, $0.0001 par value per share</t>
        </is>
      </c>
    </row>
    <row r="34">
      <c r="A34" s="4" t="inlineStr">
        <is>
          <t>Trading Symbol</t>
        </is>
      </c>
      <c r="B34" s="4" t="inlineStr">
        <is>
          <t>TLIS</t>
        </is>
      </c>
    </row>
    <row r="35">
      <c r="A35" s="4" t="inlineStr">
        <is>
          <t>Security Exchange Name</t>
        </is>
      </c>
      <c r="B35" s="4" t="inlineStr">
        <is>
          <t>NASDAQ</t>
        </is>
      </c>
    </row>
    <row r="36">
      <c r="A36" s="4" t="inlineStr">
        <is>
          <t>Entity Stock, Shares Outstanding</t>
        </is>
      </c>
      <c r="C36" s="5" t="n">
        <v>56637438</v>
      </c>
    </row>
    <row r="37">
      <c r="A37" s="4" t="inlineStr">
        <is>
          <t>Entity Public Float</t>
        </is>
      </c>
      <c r="D37" s="6" t="n">
        <v>181704426</v>
      </c>
    </row>
    <row r="38">
      <c r="A38" s="4" t="inlineStr">
        <is>
          <t>Documents Incorporated by Reference</t>
        </is>
      </c>
      <c r="B38" s="4" t="inlineStr">
        <is>
          <t>Portions of the Registrant’s definitive proxy statement relating to its 2022 Annual Meeting of Stockholders (the “2022 Proxy Statement”) are incorporated by reference into Part III of this Annual Report on Form 10-K. The 2022 Proxy Statement will be filed with the U.S. Securities and Exchange Commission within 120 days after the end of the fiscal year to which this Annual Report relates.</t>
        </is>
      </c>
    </row>
    <row r="39">
      <c r="A39" s="4" t="inlineStr">
        <is>
          <t>Auditor Firm ID</t>
        </is>
      </c>
      <c r="B39" s="4" t="inlineStr">
        <is>
          <t>42</t>
        </is>
      </c>
    </row>
    <row r="40">
      <c r="A40" s="4" t="inlineStr">
        <is>
          <t>Auditor Name</t>
        </is>
      </c>
      <c r="B40" s="4" t="inlineStr">
        <is>
          <t>Ernst &amp; Young LLP</t>
        </is>
      </c>
    </row>
    <row r="41">
      <c r="A41" s="4" t="inlineStr">
        <is>
          <t>Auditor Location</t>
        </is>
      </c>
      <c r="B41" s="4" t="inlineStr">
        <is>
          <t>Chicago, Illinois</t>
        </is>
      </c>
    </row>
    <row r="42">
      <c r="A42" s="4" t="inlineStr">
        <is>
          <t>Common Stock</t>
        </is>
      </c>
    </row>
    <row r="43">
      <c r="A43" s="3" t="inlineStr">
        <is>
          <t>Document Information [Line Items]</t>
        </is>
      </c>
    </row>
    <row r="44">
      <c r="A44" s="4" t="inlineStr">
        <is>
          <t>Entity Stock, Shares Outstanding</t>
        </is>
      </c>
      <c r="C44" s="5" t="n">
        <v>26773764</v>
      </c>
    </row>
    <row r="45">
      <c r="A45" s="4" t="inlineStr">
        <is>
          <t>Series 1 Convertible Preferred Stock</t>
        </is>
      </c>
    </row>
    <row r="46">
      <c r="A46" s="3" t="inlineStr">
        <is>
          <t>Document Information [Line Items]</t>
        </is>
      </c>
    </row>
    <row r="47">
      <c r="A47" s="4" t="inlineStr">
        <is>
          <t>Entity Stock, Shares Outstanding</t>
        </is>
      </c>
      <c r="C47" s="5" t="n">
        <v>298636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financial statements have been prepared in accordance with accounting principles generally accepted in the United States of America (U.S. GAAP) and the rules and regulations of Securities and Exchange Commission (SEC) for reporting.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Use of estimates The preparation of financial statements in conformity with U.S. GAAP requires management to make judgments, estimates and assumptions that affect the amounts reported in the financial statements and accompanying notes. The Company bases its estimates and judgments on historical experience and on various other assumptions, including knowledge about current events and expectations about actions the Company may take in the future, that the Company believes are reasonable under the circumstances. Significant estimates include, but are not limited to, recoverability of long-lived assets, accrued research and development costs, stock-based compensation expense, the measurement of right-of-use assets and lease liabilities, uncertain tax positions, and the fair value of common stock and convertible preferred stock prior to the Company’s IPO. Actual results could vary fro m the amounts derived from management’s estimates and assumptions. Reclassifications The accompanying balance sheets as of December 31, 2020 reflects the Company's reclassification of unbilled grants receivables to grants receivables, to conform to the presentation of the current period. Fair value measurements The Company's financial assets carried at fair value consist of cash equivalents held in money market accounts that are valued using quoted prices in active markets for identical instruments. Due to their short-term nature, the carrying values for cash, grants receivable and accounts payable approx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of the instrument. Cash and cash equivalents The Company considers cash equivalents to be highly liquid investments with an original maturity at purchase of three months or less. These cash equivalents include holdings in money market funds that are invested in United States (U.S) Treasury obligations which are stated at fair value. Prior to April 1, 2021, the Company did no t have any cash equivalents . Restricted cash Restricted cash consists of cash that serves as collateral for the Company’s standby letters of credit (see Note 6). Any cash that is legally restricted from use is classified as restricted cash. If the purpose of restricted cash relates to acquiring a long-term asset, liquidating a long-term liability, or is otherwise unavailable for a period longer than one year from the balance sheet date, the restricted cash is classified as a long-term asset, otherwise, restricted cash is included in current assets in the balance sheet. Concentration of credit risk and other risks and uncertainties Financial instruments which potentially subject the Company to concentrations of credit risk consist primarily of cash and cash equivalents, restricted cash, and grant receivables. The Company’s cash is deposited in accounts at large financial institutions and its cash equivalents are primarily held in prime and U.S. government money market funds. The Company believes it is not exposed to significant credit risk due to the financial strength of the depository institutions in which the cash and cash equivalents are held and government grant funded nature of the Company’s grant receivables. The Company is subject to risks common to companies in the diagnostics industry including, but not limited to, uncertainties related to commercialization of products, regulatory approvals, and protection of intellectual property rights. The extent to which the COVID-19 pandemic will further directly or indirectly impact its business, results of operations, financial condition and liquidity, including planned and future clinical trials and research and development costs, will depend on future developments that are highly uncertain, as a result of new information that may emerge concerning COVID-19, the actions taken to contain or treat it, and the duration and intensity of the related effects. If the financial markets and/or the overall economy are impacted for an extended period, the Company’s business, financial condition, results of operations and prospects may be adversely affected. The Company is dependent on key suppliers for certain manufacturing and research and development activities. An interruption in the supply of these materials could temporarily impact the Company’s ability to commercialize, manufacture inventory and perform research and development, testing and clinical trials related to its products. The Company is also dependent on its manufacturing partners and third party logistic partner that are critical to its ability to supply product to its end customers. Property and equipment Property and equipment are recorded at cost less accumulated depreciation. Depreciation is recorded using the straight-line method based on the estimated useful lives of the depreciable property or, for leasehold improvements, the remaining term of the lease, whichever is shorter. The useful lives of the assets are as follows:
Estimated Useful
Lab equipment 5 years
Furnitures and fixtures 5 years
Office and computer equipment 3 years
Leasehold improvements Shorter of life of Upon sale or retirement of assets, the cost and related accumulated depreciation are removed from the balance sheet and the resulting gain or loss is recognized in the statement of operations and comprehensive loss. Expenditures for maintenance and repairs are expensed as incurred. Impairment of long-lived assets A long-lived asset may be impaired when the undiscounted cash flows expected to be generated by the asset (or asset group) are less than the asset’s carrying amount. Any required impairment loss would be measured as the amount by which the asset or asset group's carrying value exceeds its fair value, and would be recorded as a reduction in the carrying value of the related asset and a charge to operating expense. The Company reviews the carrying amount of its long-lived assets, including property and equipment, for impairment whenever events indicate that the carrying amount of the assets may not be fully recoverable. There was no impairment recorded for the years ended December 31, 2021 and 2020. Leases Effective January 1, 2020, the Company adopted Accounting Standards Update (ASU) 2016-02, Leases (Topic 842) (ASC 842), using the modified retrospective transition method. At the inception of an arrangement, the Company determines whether the arrangement is or contains a lease. The Topic requires a lessee to determine if an arrangement is a lease or contains a lease at contract inception, to recognize right-of-use ("ROU") assets and lease liabilities arising from operating and financing leases with terms longer than 12 months on the balance sheets and to disclose key information about leasing arrangements. Lease expense is recognized on a straight-line basis over the lease term. For the Company's operating leases, the Company accounts for the lease and non-lease components as a single lease component, the lease liability is initially measured at the present value of the unpaid lease payments at lease commencement date. As most of the leases do not provide an implicit rate, the Company generally uses its incremental borrowing rate as the discount rate for the lease. The Company's incremental borrowing rate is the rate of interest it would have to pay on a collateralized basis to borrow an amount equal to the lease payments under similar terms. The operating lease right-of-use asset includes any lease payments to be made and excludes lease incentives. The Company’s lease terms may include options to extend or terminate the lease when it is reasonably certain that it will exercise that option. The Company enters into certain manufacturing and supply arrangements with third-party suppliers that may contain embedded leases for the manufacturing of Talis One cartridges, which require highly specialized production lines. If it is determined that the Company controls the underlying assets during construction, the Company may be deemed to be the “owner” for accounting purposes during the construction period and may be required to capitalize the project costs on its balance sheet. As the Company has funded all of the construction costs, the recognition of a financing liability for amounts funded by the third-party supplier is not necessary. Research and development costs Research and development expenses include certain payroll and personnel expenses, laboratory supplies, consulting costs, external contract research and development expenses, allocated overhead and facility occupancy costs. Costs to develop the Company’s technologies, including software, are recorded as research and development expense except for costs that meet the criteria to be capitalized as internal-use software costs. The Company does not capitalize pre-launch inventory costs until future commercialization is considered probable and the future economic benefit is expected to be realized. Capitalizing pre-launch inventory costs will not occur prior to obtaining an EUA or other FDA marketing authorization, commercialization is considered probable and future economic benefit can be asserted. The Company records such costs as research and development expenses, or if used in marketing evaluations records such costs as selling, general and administrative expenses. All materials, equipment, and external consulting costs associated with developing aspects of the production line that do not have an alternative future use are expensed as research and development costs until regulatory approval or clearance is obtained and commercialization is probable. Materials, equipment, and external consulting costs associated with developing aspects of the production line that are deemed to have an alternative future use are capitalized as property and equipment, assessed for impairment and depreciated over their related useful lives. In 2021, the Company substantially completed work on production lines to automate the production of its Talis One cartridges for the COVID-19 assay. The Company has incurred approximately $ 110.5 million to date as part of the Company’s effort to scale-up its manufacturing capacity including costs incurred for high capacity production equipment, of which $ 69.6 million has been incurred in the twelve months ended December 31, 2021. Approximately $ 96.5 million of production equipment acquired is highly specialized for the manufacturing of the Company’s Talis One cartridges and was determined not to have an alternative future use. During the years ended December 31, 2021 and 2020, the Company charged $ 11.8 million and $ 0 of pre-launch inventory relating to cartridges and $ 21.7 million and $ 7.7 million of pre-launch inventory relating to instrument components to research and development expense, respectively. The Company makes estimates of its accrued expenses as of each balance sheet date in its financial statements based on facts and circumstances at that time through discussions internally and with service providers to confirm the accuracy of progress and stage of completion. The Company’s understanding of the status and timing of services performed relative to the actual status and timing of services performed requires significant judgment and actual results may vary. Grant revenue and receivables Grants awarded to the Company for research and development by government entities are outside the scope of the contracts with customers and contributions guidance. This is because the granting entities are not considered to be customers and are not receiving reciprocal value for their grant support provided to the Company. These grants provide the Company with payments for certain types of expenditures in return for research and development activities or for meeting certain development milestones over a contractually defined period. For efforts performed under these grant agreements, the Company’s policy is to recognize revenue when it is reasonably assured that the grant funding will be received as evidenced through the existence of a grant arrangement, amounts eligible for reimbursement are determinable and have been incurred and paid, the applicable conditions under the grant arrangements have been met, and collectability of amounts due is reasonably assured. Costs of grant revenue are recorded as a component of research and development expenses in the Company’s statements of operations and comprehensive loss. Grant funds received from third parties are recorded as revenue if the Company is deemed to be the principal participant in the arrangement. If the Company is not the principal participant, the funds from grants are recorded as a reduction to research and development expense. Reimbursable costs paid prior to being billed are recorded as unbilled grant receivables. Funds received in advance are recorded as deferred grant revenue. Management has determined that the Company is the principal participant under the Company’s grant agreements, and accordingly, the Company records amounts earned under these arrangements as grant revenue. Preferred stock The Company records historical convertible preferred stock at fair value on the dates of issuance, net of issuance costs. The Company has classified historical convertible preferred stock, which is redeemable, as temporary equity in the accompanying balance sheet at December 31, 2020 due to terms that allow for redemption of the shares in cash upon certain change in control events that are outside of the Company’s control, including the sale or transfer of the Company by holders of the historical convertible preferred stock which could trigger redemption of the shares. The carrying values of the historical convertible preferred stock are adjusted to their liquidation preferences if and when it becomes probable that such a liquidation event will occur. The Company did not accrete the value of the historical convertible preferred stock to the redemption values since a future change in control event was not considered probable as of December 31, 2020. The Company also evaluates the features of its historical convertible preferred stock to determine if the features require bifurcation from the underlying shares by evaluating whether they are clearly and closely related to the underlying shares and if they do, or do not, meet the definition of a derivative. In determining if an extinguishment or modification of changes to mezzanine equity-classified preferred shares has occurred, the Company has elected a policy to evaluate if changes add, delete or significantly change a substantive contractual term (e.g., one that is at least reasonably possible of being exercised), or fundamentally change the nature of the convertible preferred shares. This evaluation includes the consideration of both the expected economics as well as the business purpose for the amendment. As part of the Company's IPO, certain shares of the Company's historical convertible preferred stock converted into shares of the Company's Series 1 convertible preferred stock. The Company records the Series 1 convertible preferred stock at par value on the date of conversion. The Company has classified its Series 1 convertible preferred stock as permanent equity within the accompanying balance sheet at December 31, 2021 due to the immaterial liquidation value of the shares. The Company also evaluates the features of its convertible pre ferred stock to determine if the features require bifurcation from the underlying shares by evaluating whether they are clearly and closely related to the underlying shares and if they do, or do not, meet the definition of a derivative. Income taxes The Company accounts for income taxes under the liability method. Under this method, deferred tax assets and liabilities are recognized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ultimate realization of deferred tax assets is dependent upon the generation of future taxable income during the periods in which the temporary differences representing net future deductible amounts become deductible. The Company recognizes and measures uncertain tax positions using a two-step approach set forth in authoritative guidance.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 likely of being realized upon resolution of the contingency.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Company’s policy is to include penalties and interest expense related to income taxes as a component of income taxes expense, as necessary. The Company has not reported any interest or penalties associated with income tax since inception. On March 18, 2020, the Families First Coronavirus Response Act (FFCR Act), and in March 2020, the Coronavirus Aid, Relief, and Economic Security Act (CARES Act) were each enacted in response to the COVID-19 pandemic. The FFCR Act and the CARES Act contain numerous income tax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Assembly Bill 85 (A.B. 85) was signed into California law. A.B. 85 provides for a three-year suspension of the use of net operating losses for medium and large businesses and a three-year cap on the use of business incentive tax credits to offset no more than $5.0 million of tax per year. A.B. 85 suspends the use of net operating losses for taxable years 2020, 2021 and 2022 for certain taxpayers with taxable income of $1.0 million or more. The carryover period for any net operating losses that are suspended under this provision will be extended. A.B. 85 also requires that business incentive tax credits including carryovers may not reduce the applicable tax by more than $5.0 million for taxable years 2020, 2021 and 2022. On March 11, 2021, the President signed the American Rescue Plan Act of 2021 (ARPA) into law. ARPA includes several provisions, such as measures that extend and expand the employee retention credit, previously enacted under the Coronavirus Aid, Relief and Economic Security Act (CARES Act), through December 31, 2021. The enactment of ARPA did not have a material impact on our financial statements. The FFCR Act, CARES Act and A.B. 85 did not have a material impact on the Company’s financial statements as of December 31, 2021; however, the Company continues to examine the impacts the FFCR Act, CARES Act and A.B. 85 may have on its business, results of operations, financial condition, liquidity and related disclosures. Stock-based compensation The Company maintains an equity incentive plan as a long-term incentive for employees, consultants, and directors. The Company accounts for all stock-based awards granted to employees and directors based on their fair value on the date of the grant and recognizes compensation expense for those awards over the requisite service period, which is generally the vesting period of the respective award. The measurement date for stock awards, including stock options and restricted stock units (RSUs) is the date of grant. From time to time, the Company may grant stock options to employees, including executive officers, and consultants that vest upon the satisfaction of both service-based and performance-based vesting conditions. The Company recognizes stock-based compensation over the requisite service period using the accelerated attribution method for awards with a performance condition if the performance condition is deemed probable of being met. Stock-based compensation is classified in the accompanying statements of operations and comprehensive loss based on the function to which the related services are provided. The Company recognizes stock-based compensation expense for the portion of awards that have vested. Forfeitures are accounted for as they occur. The fair value of each stock option grant is estimated on the date of grant using the Black-Scholes options-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fair value of each restricted stock unit is determined based on the number of shares granted and the value of the Company’s common stock on the date of grant. The fair value of the Company’s common stock prior to the Company’s IPO was determined by the Board with the assistance of management. The fair value of common stock was determined using valuation methodologies which utilize certain assumptions including probability weighting of events, volatility, time to an exit event, a risk-free interest rate and an assumption for a discount for lack of marketability. In determining the fair value of common stock, the methodologies used to estimate the enterprise value of the Company were performed using methodologies, approaches, and assumptions consistent with the American Institute of Certified Public Accountants’ Accounting and Valuation Guide, Valuation of Privately-Held-Company Equity Securities Issued as Compensation . Net loss per share attributable to common stockholders Basic net loss per share is computed by dividing the net loss by the weighted average number of shares of common stock outstanding during the period, without consideration of potential dilutive securities. The Series 1 convertible preferred stock are participating securities but because they do not have the obligation to share in the loss of the Company, are excluded from the calculation of basic earnings per share. Stock options, unvested RSUs, convertible preferred stock, and shares estimated to be purchased under the Company’s employee stock purchase plan (ESPP) are considered potentially dilutive common stock. The Company computes diluted net loss per share after giving consideration to all potentially dilutive common stock outstanding during the period, determined using the treasury-stock and if-converted methods, except where the effect of including such securities would be antidilutive. For the years ended December 31, 2021 and 2020, the Company reported a net loss. The potentially dilutive common stock would have been anti-dilutive and therefore basic and diluted loss per share attributable to common stockholders were the same. Comprehensive loss Comprehensive loss is defined as the change in equity of a business enterprise during a period from transactions and other events and circumstances from non-owner sources. The Company did not have any other comprehensive income or loss for either period presented, and therefore comprehensive loss was the same as the Company’s net loss. Deferred initial public offering costs Deferred offering costs, which consist of direct incremental legal, consulting, banking and accounting fees relating to the Company’s IPO, are capitalized and were offset against proceeds within stockholders’ equity (deficit) in February 2021. As of December 31, 2020, there were $ 2.4 million of deferred IPO offering costs within prepaid and other current assets on the balance sheet.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New Accounting Pronouncements Recently Adopted Accounting Standards In August 2020, the Financial Accounting Standards Board ( FASB) issued Accounting Standards Update No. 2020-06 (ASU 2020-06) Debt - Debt with Conversion and Other Options (Subtopic 470-20) and Derivatives and Hedging - Contracts in Entity’s Own Equity (Subtopic 815-40). ASU 2020-06 removes certain bifurcation models for convertible debt instruments and convertible preferred stock. ASU 2020-06 eliminates certain models that require separate accounting for embedded conversion features, in certain cases. In addition, the amendments expand disclosure requirements for convertible instruments and simplify areas of the guidance for diluted earnings-per-share calculations that are impacted by the amendments. For public business entities, the guidance is effective for fiscal years beginning after December 15, 2021, including interim periods within those fiscal years. Early adoption is permitted, but no earlier than fiscal years beginning after December 15, 2020. The guidance is to be applied using either a full retrospective or modified retrospective method. The Company early adopted ASU 2020-06 on January 1, 2021 under the modified retrospective approach, with no impact on its financial position, results of operations or cash flows. Accounting standards issued but not yet adopted In June 2016, the FASB issued ASU 2016-13, Financial Instruments – Credit Losses (ASU 2016-13)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As a result of the Company having elected the extended transition period for complying with new or revised accounting standards pursuant to Section 107(b) of the JOBS Act, and assuming the Company continues to be considered an emerging growth company, ASU 2016-13 will be effective for the Company on January 1, 2023. The Company has not yet determined the potential effects of ASU 2016-13 on its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The follow table summarizes the Company's financial assets carried at fair value and measured on a recurring basis as of December 31, 2021:
December 31, 2021
Level 1 Level 2 Level 3 Total
Assets:
Cash equivalents (money market funds) $ 205,071 $ — $ — $ 205,071
Total assets measured at fair value $ 205,071 $ — $ — $ 205,071 There were no assets or liabilities measured at fair value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 xml:space="preserve">4. Balance sheet components Property and equipment, net Property and equipment consisted of the following (in thousands):
December 31,
2021 2020
Lab equipment $ 8,077 $ 3,874
Office and computer equipment 507 456
Furniture and fixtures 407 392
Leasehold improvements 814 814
Total 9,805 5,536
Less accumulated depreciation ( 3,992 ) ( 2,998 )
Total 5,813 2,538
Construction in progress 4,715 6,576
Property and equipment, net $ 10,528 $ 9,114 Depreciation expense for the years ended December 31, 2021 and 2020 was $ 1.6 million and $ 0.8 million, respectively. All of the Company’s property and equipment is located in the U.S. and Germany, with $ 2.2 million of lab equipment being located in Germany. Construction in progress includes high capacity production equipment funded as part of the Company’s effort to scale up its manufacturing capacity for commercial launch. The equipment capitalized in construction in progress is production equipment that has been determined to have an alternative future use. Under the build to suit leasing guidance, the Company is considered the accounting owner of this equipment during its construction. Construction in progress is stated at cost and does not depreciate. Once the equipment is completed and ready for its intended use, the Company will assess whether a sale and leaseback have occurred. Accrued liabilities Accrued liabilities consisted of the following (in thousands):
December 31,
2021 2020
Accrued research and development costs $ 5,303 $ 6,360
Other liabilities 1,080 1,333
$ 6,383 $ 7,6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rants Revenue and Receivable</t>
        </is>
      </c>
      <c r="B1" s="2" t="inlineStr">
        <is>
          <t>12 Months Ended</t>
        </is>
      </c>
    </row>
    <row r="2">
      <c r="B2" s="2" t="inlineStr">
        <is>
          <t>Dec. 31, 2021</t>
        </is>
      </c>
    </row>
    <row r="3">
      <c r="A3" s="3" t="inlineStr">
        <is>
          <t>Revenue From Contract With Customer [Abstract]</t>
        </is>
      </c>
    </row>
    <row r="4">
      <c r="A4" s="4" t="inlineStr">
        <is>
          <t>Grants Revenue and Receivable</t>
        </is>
      </c>
      <c r="B4" s="4" t="inlineStr">
        <is>
          <t xml:space="preserve">5. Grants revenue and receivable CARB-X grant In April 2018, the Company entered into a subaward agreement with the Trustees of Boston University as part of the Combating Antibiotic-Resistant Bacteria Biopharmaceutical Accelerator (CARB-X) grant to support the development of a rapid Clinical Laboratory Improvement Amendments-waived molecular diagnostic test to detect chlamydia and gonorrhea directly from a patient sample in 20 minutes or less and develop a similarly rapid phenotypic antibiotic susceptibility test for gonorrhea. The subaward agreement consisted of $ 4.4 million of initial funding through September 30, 2019. During 2020, the subaward agreement was extended through September 2020 and the initial funding was increased by $ 1.2 million in order to expand development efforts. In October 2021, the Company chose not to pursue additional option periods under the Biomedical Advanced Research and Development Authority’s CARB-X program . Therefore, there is no additional funding available under this grant. During the year ended December 31, 2021 the Company did no t recognize revenue related to the CARB-X grant. During the year ended December 31, 2020, the Company recognized $ 0.6 million of revenue related t o the CARB-X grant. NIH grant In May 2018, the Company was awarded a grant from the NIH for the Diagnostics via Rapid Enrichment, Identification, and Phenotypic Antibiotic Susceptibility Testing of Pathogens from Blood project. The structure of the agreement consisted of a $ 1.3 million initial funding term through April 2019 with the possibility of an additional $ 4.4 million of funding through April 2023, subject to the availability of funds and satisfactory progress of the proje ct. In April 2020, the Company exercised its second one-year option under the grant, extending the term through April 2021. In April 2021, the Company exercised its third one-year option under the grant, extending the term through April 2022. As of December 31, 2021, there is $ 1.8 million in additional funding available under the grant through April 2023. During the years ended December, 31 2021 and 2020, the Company recognized $ 0.5 million and $ 1.1 million of revenue related to this grant, respectively. NIH Rapid Acceleration of Diagnostics - RADx Initiative contracts In July 2020, the Company was awarded a $ 0.4 million subaward grant from the University of Massachusetts Medical School for Phase 1 of the NIH’s RADx initiative and a $ 25.4 million contract from the NIH directly for Phase 2 of the RADx initiative. The RADx initiative aims to speed the development, validation, and commercialization of innovative, rapid tests that can directly detect COVID-19. The terms and milestone conditions of the first two stages, for consideration of up to $ 10.1 million, was agreed to in July 2020 while the milestone conditions and terms of the final three stages, for consideration of up to $ 15.3 million, was agreed to in December 2020. During the year ended December 31, 2020, the Company recognized $ 8.9 million related to the first stage of Phase 2 of the RADx initiative. In July 2021, the Company and the NIH agreed to an amended contract for the completion of the RADx initiative. The amendment extended the term of the contract to October 31, 2021 and decreased the potential milestone payment from $ 8.0 million to $ 4.0 million. In October 2021, the Company and the NIH agreed to a further amended contract for the completion of the RADx initiative, extending the term of the contract to January 30, 2022 and further decreased the potential milestone payment from $ 4.0 million to $ 2.0 million. The contract expired on January 30, 2022 . During the year ended December 31, 2021 the Company recognized $ 7.7 million related to the second stage of Phase 2 of the RADx initia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6. Commitments and contingencies Operating leases In January 2021, the Company entered a new operating lease for laboratory and office space in Chicago, IL. The Company received access to the premises and the lease commenced in May 2021 . The lease is classified as an operating lease and will continue for an initial term of 11 years , with options to extend the term for two successive five-year periods after the initial expiration date. The Company’s minimum commitment under the new lease is approximately $ 1.7 million annually with fixed escalations of 2.5 % per annum . In January 2021, the Company entered a new operating lease for laboratory and office space in Redwood City, CA. As of December 31, 2021, the Company did not have access to the space, concluded that the leasehold improvements were lessor owned and determined that the lease had not yet commenced for accounting purposes. The lease will continue for an initial term of 10.5 years, with options to extend the term for two successive five-year periods after the initial expiration date. The Company’s minimum commitment under the new lease is approximately $ 2.6 million annually with fixed escalations of 3.0 % per annum. The Company has included $ 1.0 million of security deposit to secure the lease within other long-term assets on the balance she et. In the fourth quarter of 2021, the Company made a $ 4.5 million payment to the landlord for lease payments which is classified within other long-term assets on the balance sheet. In December 2015, the Company entered a lease agreement in Menlo Park, California for laboratory and office space. The lease agreement commenced on May 1, 2016 and had an expiration date of April 30, 2021 . In June 2020, the Company extended the term of this operating lease for six months , extending the lease end date to October 31, 2021 . In A pril 2021, the Company further extended the term of this operating lease for an additional two months , extending the lease end date to December 31, 2021 , with an option to extend the term for one additional month to Januar y 2022. . In September 2021, the Company further extended the term of this operating lease for an additional two months , extending the lease end date to March 31, 2022 . The Company has an operating lease agreement for equipment for which the related expense is immaterial. The components of the lease costs and supplemental cash flow information relating to the Company’s leases for the years ended December 31, 2021 and 2020 were as follows (in thousands):
December 31,
Lease Costs 2021 2020
Operating lease costs $ 1,984 $ 626
Variable lease costs 110 22
Total operating lease costs $ 2,094 $ 648
Cash flows
Cash paid for amounts included in the measurement of lease liabilities:
Operating cash flows used for operating leases $ 1,050 $ 811 Weighted-average remaining lease terms and discount rates as of December 31, 2021 and 2020 were as follows:
December 31,
2021 2020
Weighted-average remaining lease term 10.2 years 0.9 years
Weighted-average discount rate 5.2 % 1.2 % The undiscounted future lease payments for operating leases as of December 31, 2021 were as follows (in thousands):
Year ending December 31, Operating
2022 $ 1,265
2023 1,644
2024 1,684
2025 1,725
2026 1,766
2027 and thereafter 10,335
Total future minimum lease payments $ 18,419
Less: imputed interest ( 4,442 )
Present value of operating lease liabilities 13,977
Less: current portion of lease liabilities ( 1,232 )
Noncurrent portion of lease liabilities $ 12,745 Standby letter of credit In July 2021, the Company made a payment of $ 29.6 million to one of the Company’s contract manufacturing organizations in connection with the purchase of certain instrument components. The Company’s $ 33.0 million letter of credit (LOC), that was required to be held as collateral by the contract manufacturing organization and was issued in August 2020, was concurrently terminated. In conjunction with the Chicago laboratory lease entered into in January 2021, the Company is required to hold an additional LOC in the amount of $ 0.8 million to secure this lease through its expiration. The Company is required to maintain a cash balance of $ 0.8 million as collateral for the LOC, which is classified in other long-term assets on the balance sheet as of December 31, 2021, because it is unavailable for a period longer than one year from the balance sheet date. The LOC had not been drawn upon through December 31, 2021. Indemnification agreements In the ordinary course of business, the Company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 Company also provides indemnifications to directors and officers of the Company to the maximum extent permitted under applicable Delaware law. The maximum potential amount of future payments that the Company could be required to make under these indemnification agreements is, in many cases, unlimited. The Company has not incurred any material costs as a result of such indemnifications and is not currently aware of any indemnification claims. Contingencies The Company is party to certain legal matters arising in the ordinary course of its business. In addition, third parties may, from time to time, assert claims against us in the form of letters and other communications. The Company records a provision for contingent losses when it is both probable that a liability has been incurred and the amount of the loss can be reasonably estimated. The Company currently does not believe that the ultimate outcome of any of the matters is probable or reasonably estimable, or that these matters will have a material adverse effect on its business; however, the results of litigation and claims are inherently unpredictable. Regardless of the outcome, litigation can have an adverse impact on the Company because of litigation and settlement costs, diversion of management resources and other factors. Legal costs are expensed as incurred. Unconditional purchase obligations In the normal course of business, the Company enters into various firm purchase commitments. As of December 31, 2021, these commitments are approximately $ 15.8 million, all of which is expected to be incurred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12 Months Ended</t>
        </is>
      </c>
    </row>
    <row r="2">
      <c r="B2" s="2" t="inlineStr">
        <is>
          <t>Dec. 31, 2021</t>
        </is>
      </c>
    </row>
    <row r="3">
      <c r="A3" s="3" t="inlineStr">
        <is>
          <t>Equity [Abstract]</t>
        </is>
      </c>
    </row>
    <row r="4">
      <c r="A4" s="4" t="inlineStr">
        <is>
          <t>Convertible Preferred Stock and Stockholders' Equity (Deficit)</t>
        </is>
      </c>
      <c r="B4" s="4" t="inlineStr">
        <is>
          <t xml:space="preserve">7. Convertible preferred stock and stockholders’ equity (deficit) Convertible preferred stock The Equity Transactions Between November 2019 and December 2019, the Company entered into a series of transactions with its existing preferred stockholders and new investors, to (i) raise new capital in a sale of three new series of convertible preferred stock including Series C-1 Preferred, Series D-1 Preferred and Series D-2 Preferred, and (ii) condense its capital structure (Equity Transactions). All existing convertible preferred stockholders were given the opportunity to participate in the new capital raise but were subject to dilution for a lack of participation. The cash proceeds associated with the sale of the Series C-1 Preferred, Series D-1 Preferred and Series D-2 Preferred was to be received by the Company over three tranches of payments. During the second quarter of 2020, the Company received the Second Tranche Payment at a cash payment per share due and payable upon the Second Tranche Payment of $ 0.81 per share, resulting in net proceeds of $ 24.9 million, net of issuance costs of less than $ 0.1 million. In June 2020, the Company amended the Series C-1 and Series D-1 Stock Purchase Agreeme nt (SPA) to r evise the date by which the third tranche milestone must be met from October 1, 2020 to June 30, 2020, and as a result, the third tranche milestone was not met. Pursuant to the amendment, due to the third tranche milestone not being met, purchasers were not required to fund the Third Tranche Payment and as a result, 9,314,766 shares, 955,666 shares, and 2,387,171 shares of Series C-1 Preferred, Series D-1 Preferred and Series D-2 Preferred, respectively, were cancelled and transferred back to the Company for no consideration, as no consideration had previously been received for such shares. The Company determined that the amendment to the Series C-1 and Series D-1 SPA represented a modification but that no incremental expense would be recorded as the difference between the fair values of the Series C-1 Preferred, Series D-1 Preferred, and Series D-2 Preferred immediately before and after the amendment was insignificant. Series E preferred stock financing and Sixth Restated Certificate of Incorporation The Company’s June 2020 Sixth Amended Restated Certificate of Incorporation authorized the issuance of up to 77,427,646 shares of convertible preferred stock, of which 13,404,197 shares were designated as Series C-1 Preferred, 13,404,197 shares were designated as Series C-2 Preferred, 11,809,626 shares were designated as Series D-1 Preferred, 11,809,626 shares were designated as Series D-2 Preferred, 13,500,000 shares were designated as Series E-1 Preferred, and 13,500,000 shares were designated as Series E-2 Preferred. Between June and July 2020, the Company entered into a Series E Preferred Stock Purchase Agreement (Series E SPA) which resulted in the issuance of 2,289,899 shares of its Series E-1 Preferred and also conducted a rights offering with existing common, Series C-1 and Series D-1 preferred stockholders which resulted in the issuance of 11,187,189 shares of its Series E-2 Preferred, both at a purchase price of $ 7.42 per share, for total net proceeds of $ 99.7 million, net of issuances cost of $ 0.3 million. Existing stockholders who were party to the Series E SPA and participated in the rights offering purchased 1,035,932 shares of the Series E-1 Preferred issued and 11,187,189 shares of Series E-2 Preferred issued, amounting to gross proceeds of $ 90.7 million. Included in the terms of the Series E SPA and rights offering were written options to purchase additional shares of Series E-1 Preferred and E-2 Preferred under the same terms as those provided at the initial closing in June 2020. The Company concluded that the fair value of these financial instruments requiring recognition as liabilities at fair value was insignificant. Series F preferred stock financing and Seventh Restated Certificate of Incorporation The Company’s October 2020 Seventh Amended Restated Certificate of Incorporation authorized the issuance of up to 229,296,908 shares of convertible preferred stock, of which 13,404,197 shares were designated as Series C-1 Preferred, 13,404,197 shares were designated as Series C-2 Preferred, 11,809,630 shares were designated as Series D-1 Preferred, 11,809,630 shares were designated as Series D-2 Preferred, 13,477,088 shares were designated as Series E-1 Preferred, 13,477,088 shares were designated as Series E-2 Preferred, 18,633,312 shares were designated as Series F-1 Preferred, 18,633,312 shares were designated as Series F-2 Preferred, 57,324,227 shares were designated as Series 1 convertible preferred stock and 57,324,227 Series 2 convertible non-voting preferred stock. In October 2020, the Company entered into the Series F Preferred Stock Purchase Agreement (Series F SPA) and authorized the sale and issuance of up to an aggregate of 18,633,312 shares of both its Series F-1 Preferred and its Series F-2 Preferred, for an aggregate investment amount of up to approximately $ 153.8 million. In conjunction with entering the Series F SPA in October 2020, the Company issued 1,730,995 shares of its Series F-1 Preferred at a purchase price of $ 8.55 per share, resulting in total net proceeds of $ 14.4 million, net of issuance costs of $ 0.4 million (Series F Initial Closing). The Company held additional closings to sell up to the aggregate number of Series F-1 Preferred or Series F-2 Preferred shares remaining following the Series F Initial Closing. In November 2020, the Company issued and sold an additional 3,128,902 shares of its Series F-1 Preferred and 9,958,539 shares of its Series F-2 Preferred each at a purchase price of $ 8.55 per share, resulting in total net proceeds of $ 109.1 million, net of issuance costs of $ 2.8 million. Among the proceeds received from this financing, $ 92.0 million was from existing investors. Amended and Restated Certificate of Incorporation Immediately prior to the closing of the Company’s IPO in February 2021, the Company’s Board of Directors (Board of Directors) approved and the Company filed its amended and restated certificate of incorporation, which authorized the issuance of up to 170,000,000 of convertible preferred stock with a par value of $ 0.0001 per share, of which 60,000,000 shares have been designated as Series 1 convertible preferred stock and 60,000,000 shares have been designated Series 2 non-voting convertible preferred stock. Convertible preferred stock The Company had an aggregate 53,509,351 shares of historical convertible preferred stock issued and outstanding as of December 31, 2020. Upon the closing of the IPO, 42,705,056 affiliated convertible preferred stock with a carrying value of $ 225.4 million were converted into 29,863,674 Series 1 convertible preferred stock. The remaining 10,804,295 outstanding historical convertible preferred stock were converted into 7,555,432 shares of common stock. As of December 31, 2021, there were no shares of Series 2 non-voting convertible preferred stock outstanding. The Company’s convertible preferred stock consisted of the following (in thousands, except share amounts):
December 31, 2020 Preferred Preferred Carrying Liquidation Common shares issuable upon conversion
Series C-1 convertible preferred stock 13,404,197 13,404,197 39,756 $ 105,041 9,373,556
Series C-2 convertible preferred stock 13,404,197 — — — —
Series D-1 convertible preferred stock 11,809,630 1,437,178 3,561 5,631 1,005,013
Series D-2 convertible preferred stock 11,809,630 10,372,452 24,365 40,641 7,253,461
Series E-1 convertible preferred stock 13,477,088 2,289,899 16,943 24,319 1,601,316
Series E-2 convertible preferred stock 13,477,088 11,187,189 82,766 118,808 7,823,208
Series F-1 convertible preferred stock 18,633,312 4,859,897 38,496 59,420 3,398,514
Series F-2 convertible preferred stock 18,633,312 9,958,539 85,058 121,757 6,964,012
Series 1 convertible preferred stock 57,324,227 — — — —
Series 2 non-voting convertible preferred stock 57,324,227 — — — —
229,296,908 53,509,351 $ 290,945 $ 475,617 37,419,080 The Series 1 convertible preferred stock and Series 2 non-voting convertible preferred stock authorized and outstanding as of December 31, 2021 and the convertible preferred stock authorized and outstanding as of December 31, 2020 have various rights, privileges and features. The Company determined that none of the features required bifurcation from the underlying shares, either because they are clearly and closely related to the underlying shares or because they do not meet the definition of a derivative. The rights, preferences, and privileges of the Company’s Series 1 convertible preferred stock and Series 2 non-voting convertible preferred stock as of December 31, 2021 and the Company's convertible preferred stock as of December 31, 2020 are as follows: Voting As of December 31, 2021, the holders of our Series 1 convertible preferred stock are entitled to one vote per share. Holders of shares of our common stock and Series 1 convertible preferred stock will vote together as a single class on all matters (including the election of directors) submitted to a vote of stockholders, subject to the limitations described above. The Series 1 convertible preferred stock does not have cumulative voting rights. Holders of our Series 2 non-voting convertible preferred stock have no voting rights except as required by law or as set forth in our amended and restated certificate of incorporation. As of December 31, 2020, the holders of Series C-1 Preferred, Series D-1 Preferred, Series E-1 Preferred and Series F-1 Preferred (Voting Preferred Stock), voting as a separate class, shall be entitled to elect four members of the Board at each meeting or pursuant to each consent of the Company’s stockholders for the election of directors. The Series C-2 Preferred, Series D-2 Preferred, Series E-2 Preferred and Series F-2 Preferred (Non-Voting Preferred Stock) is non-voting. Any additional members of the Board shall be elected by the holders of common stock and Voting Preferred Stock, voting together as a single class. Each holder of the Voting Preferred Stock shall be entitled to the number of votes equal to the applicable number of shares of common stock into which the shares convert. Conversion As of December 31, 2021, the Series 1 convertible preferred stock is convertible, at the election of the holder, into Series 2 non-voting convertible preferred stock on a one-for- one basis at any time following the third anniversary of the closing of the IPO. Shares of Series 1 convertible preferred stock automatically convert to common stock on a one-for- one basis at any time at the discretion of the holder, or upon any sale or transfer of such shares of Series 1 convertible preferred stock. Conversion of the Series 2 non-voting convertible preferred stock is prohibited if the holder exceeds a specified threshold of voting security ownership. The Series 2 non-voting convertible preferred stock is convertible into common stock on a one -for-one basis, subject to adjustment for events such as stock splits, combinations and the like; provided that such holder shall not be entitled to convert the Series 2 non-voting convertible preferred in excess of that number of convertible preferred stock which upon giving effect or immediately prior to such conversion would cause the holder to exceed 4.99 % ownership or voting power individually or in aggregate with its affiliated holders. The 4.99% can be increased to up to 19.99 % by the holders of such shares with 61 days’ notice to the Company. Shares of Series 2 non-voting convertible preferred stock automatically convert to common stock on a one-for-one basis upon any sale or transfer of such shares of Series 2 non-voting convertible preferred stock. As of December 31, 2020, e ach share of the Company’s historical convertible preferred stock shall be convertible, at the option of the holder, into the number of common shares determined by dividing their original issuance by the conversion price then in effect for each series (Conversion Rate). Upon any increase or decrease in the conversion price for any series of convertible preferred stock, the Conversion Rates are appropriately increased or decreased. As of December 31, 2020, the conversion price was $ 7.84 per share for Series C-1 Preferred and Series C-2 Preferred, $ 3.92 per share for Series D-1 Preferred and Series D-2 Preferred, $ 10.62 per share for Series E-1 Preferred and Series E-2 Preferred and $ 12.23 per shares for Series F-1 Preferred and Series F-2 Preferred. Each share of the Company’s historical convertible preferred stock shall be automatically converted into fully-paid, non-assessable shares of common stock, in the sole and absolute discretion of such holder, as of December 31, 2020 at the then effective Conversion Rate of each such share (i) immediately prior to the closing of a firm commitment underwritten initial public offering pursuant to an effective registration statement filed under the Securities Act of 1933, as amended (Securities Act), covering the offer and sale of the common stock, provided that the offering price per share is not less than $ 7.82 , as adjusted for recapitalizations as defined in the Series C-1 and D-1 SPA, the aggregate gross proceeds to the Company are not less than $ 50.0 million, and the shares of common stock are listed for trading on the New York Stock Exchange or Nasdaq, or (ii) upon the receipt by the Company of a written request for such conversion from the holders of a majority of the Company’s historical convertible preferred stock then outstanding (voting as a single class and on an as-converted basis), or, if later, the effective date for conversion specified in such requests. In the event of automatic conversion of the Company’s historical convertible preferred stock, each holder of convertible preferred who, together with its affiliates, hold in excess of 9.99 % of the number of shares of common stock outstanding immediately following such automatic conversion, shall have the option to convert any shares of the convertible preferred into either common stock or Series 1 convertible preferred stock, in the discretion of the holder. Subject to minimum outstanding share requirements and in addition to any other vote or consent required herein or by law, the vote or written consent of the holders of a majority of the outstanding convertible preferred shares and historical convertible preferred stock shall be necessary for approving certain actions, primarily those that may adversely impact the voting or other powers, preferences, or other special rights, privileges or restrictions of the Company’s convertible preferred stock. Dividends As of December 31, 2021, the Series 1 convertible preferred stock and Series 2 non-voting convertible preferred stock have the right to receive dividends first or simultaneously with payment of dividends on common stock. As of December 31, 2021 no such dividends had been declared or accrued . As of December 31, 2020, the Series C-1 Preferred, Series D-1 Preferred, Series D-2 Preferred, Series E-1 Preferred, Series E-2 Preferred, Series F-1 Preferred, and Series F-2 Preferred outstanding as of December 31, 2020 do not have rights to receive dividends nor participate in the Company’s earnings distribution. However, any such dividend or distribution is subject to the prior approval of these preferred stockholders. As of December 31, and 2020 no such dividends had been declared or accrued . Liquidation preference As of December 31, 2021, in the event of any liquidation or dissolution of the Company, holders of the Series 1 convertible preferred stock and Series 2 non-voting convertible preferred stock are entitled to receive $ 0.0001 per share prior to the payment of any amount to any holders of our capital stock ranking junior to the Series 1 convertible preferred stock and Series 2 non-voting convertible preferred stock and thereafter shall participate on an as-if-converted-to-common-stock basis. As of December 31, 2020, i n the event of any liquidation, dissolution or winding up of the Company, either voluntary or involuntary, the holders of Series C-1 Preferred, Series C-2 Preferred, Series D-1 Preferred, Series D-2 Preferred, Series E-1 Preferred, Series E-2 Preferred, Series F-1 Preferred and Series F-2 Preferred at December 31, 2020 shall be entitled to receive, prior and in preference to any distribution of any of the assets of the Company to the holders of the common stock by reason of their ownership of such stock, the greater of (i) an amount per share of $ 5.48 per share of Series C-1 Preferred and Series C-2 Preferred, $ 2.74 per share of Series D-1 Preferred and Series D-2 Preferred, $ 7.42 per share of Series E-1 Preferred and Series E-2 Preferred and $ 8.55 per share of Series F-1 Preferred and Series F-2 Preferred plus any declared but unpaid dividends as of December 31, 2020 or (ii) such amount per share as would have been payable had all shares of such series of Series C-1 Preferred, Series C-2 Preferred, Series D-1 Preferred, Series D-2 Preferred, Series E-1 Preferred, Series E-2 Preferred, Series F-1 Preferred and Series F-2 Preferred had been converted into common stock immediately prior to such liquidation, dissolution or winding up of the Company. If upon the liquidation, dissolution or winding up of the Company, the assets of the Company legally available for distribution to the holders of the Series C-1 Preferred, Series C-2 Preferred, Series D-1 Preferred, Series D-2 Preferred, Series E-1 Preferred , Series E-2 Preferred, Series F-1 Preferred and Series F-2 Preferred are insufficient to permit the payment to such holders of the full amounts, then the entire assets of the Company legally available for distribution shall be distributed with equal priority and pro rata among the holders of the Series C-1 Preferred, Series C-2 Preferred, Series D-1 Preferred, Series D-2 Preferred, Series E-1 Preferred, Series E-2 Preferred, Series F-1 Preferred and Series F-2 Preferred in proportion to the full amounts they would otherwise be entitled to receive. Unless stockholders representing a majority of the then-outstanding Voting Preferred Stock, voting together as a single class, elect otherwise, a liquidation event is defined in the Company’s amended and restated certificate of incorporation to include (i) any liquidation, dissolution, or winding up of the Company, (ii) the merger or consolidation of the Company in which the holders of capital stock of the Company outstanding immediately prior to such merger or consolidation do not continue to represent immediately following such merger or consolidation at least 50 %, by voting power, of the outstanding capital stock of the resulting or surviving entity or (iii) a sale, lease, transfer or other disposition of all or substantially all of the Company’s assets. The Company classifies its historical convertible preferred stock outside of stockholders’ deficit because the shares contain liquidation features that are not solely within the Company’s control. Protective provisions Consent of the holders of a majority of the voting rights of the outstanding Series 1 convertible preferred stock and Series 2 non-voting convertible preferred stock is required for any amendment or change of the rights, preferences, privileges, or powers of, or the restrictions provided for the benefit of, the Series 1 convertible preferred stock and Series 2 non-voting convertible preferred stock. Redemption rights As of December 31, 2021 no shares of Series 1 convertible preferred stock and Series 2 non-voting convertible preferred stock are unilaterally redeemable by either the stockholders or the Company; however, the Company’s amended and restated certificate of incorporation provides that upon any liquidation event such shares shall be entitled to receive the applicable liquidation preference. Registration rights In March 2021, the Company entered into a registration rights agreement (the Registration Rights Agreement) with Baker Brothers Life Sciences, L.P. and 667, L.P. (the Baker Funds), holders of the Company’s Series 1 convertible preferred stock and related parties. The obligations of the Company regarding such registration rights include, but are not limited to, file a registration statement with the SEC for the registration of registrable securities, reasonable efforts to cause such registration statement to become effective, keep such registration statement effective for up to 30 days, prepare and file amendments and supplements to such registration statement and the prospectus used in connection with such registration statement, and notify each selling holder, promptly after the Company receives notice thereof, of the time when such registration statement has been declared effective or a supplement to any prospectus forming a part of such registration statement has been filed. The terms of the registration rights provide for the payment of certain expenses related to the registration of the shares, including a capped reimbursement of legal fees of a single special counsel for the holders of the shares, but do not impose any obligations for the Company to pay additional consideration to the holders in case a registration statement is not declared effective. Under the Registration Rights Agreement, the Baker Funds also have the right to one underwritten offering per calendar year, but no more than two underwritten offerings or block trades in any twelve month period, to effect the sale or distribution of their registrable securities, subject to specified exceptions, conditions and limitations. The Registration Rights Agreement also includes customary indemnification obligations in connection with registrations conducted pursuant to the Registration Rights Agreement. Common Stock The Company’s February 2021 amended and restated certificate of incorporation authorized the issuance of up 200,000,000 shares of common stock, each having a par value of $ 0.0001 and entitled to one vote per share . No dividends have been declared or paid during the years ended December 31, 2021 or 2020. The Company has reserved the following shares of common stock for future issuances:
December 31,
2021 2020
Shares reserved for conversion of outstanding Series C-1 Preferred Stock — 9,373,556
Shares reserved for conversion of outstanding Series D-1 Preferred Stock — 1,005,013
Shares reserved for conversion of outstanding Series D-2 Preferred Stock — 7,253,461
Shares reserved for conversion of outstanding Series E-1 Preferred Stock — 1,601,316
Shares reserved for conversion of outstanding Series E-2 Preferred Stock — 7,823,208
Shares reserved for conversion of outstanding Series F-1 Preferred Stock — 3,398,514
Shares reserved for conversion of outstanding Series F-2 Preferred Stock — 6,964,012
Shares reserved for conversion of outstanding Series 1 convertible 29,863,674 —
Shares reserved for options to purchase common stock under the 5,939,604 7,737,095
Shares reserved for options to purchase common stock under the 2,650,807 —
Shares reserved for issuance under the 2021 Equity Incentive Plan 3,842,773 —
Shares reserved for settlement of restricted stock units under the 407,720 —
Shares reserved for issuance under the 2021 Employee Stock Purchase Plan 482,880 1,928,256
Total 43,187,458 47,084,4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8. Stock-based compensation 2013 Equity Incentive Plan The 2013 Equity Incentive Plan (2013 Plan) provides the Board of Directors the discretion to grant stock options and other equity-based awards to employees, directors, and consultants of the Company. The Board of Directors administers the 2013 Plan and has discretion to delegate some or all of the administration of the 2013 Plan to a committee or committees or an officer. To date, the Company has only granted Incentive Stock Options (ISOs) and Non-statutory Stock Options (NSOs) to employees, consultants, and directors. Following the completion of the Company’s IPO no additional shares have been granted under the 2013 Plan. However, the 2013 Plan will continue to govern outstanding equity awards granted thereunder. To the extent outstanding options granted under the 2013 Plan are cancelled, forfeited or otherwise terminated without being exercised and would otherwise have been returned to the share reserve under the 2013 Plan, the number of shares underlying such awards will be available for future grant under the 2021 Equity Incentive Plan . 2021 Equity Incentive Plan In February 2021, the Board of Directors adopted the 2021 Equity Incentive Plan (2021 Plan), and our stockholders approved the 2021 Plan. The 2021 Plan is a successor to and continuation of the 2013 Plan. To date, the Company has only granted ISOs, NSOs and Restricted Stock Units (RSUs) to employees and directors. Therefore, the below discussion is limited to the terms applicable to ISOs and NSOs (collectively, stock options or options), and RSUs. 2021 Employee Stock Purchase Plan (ESPP) In February 2021, the Company’s Board of Directors adopted the ESPP, and our stockholders approved the ESPP. The price at which stock is purchased under the ESPP is equal to 85 % of the fair market value of the Company's common stock on the first or the last day of the offering period, whichever is lower. Generally, each offering under the ESPP will be for a period of six months as determined by the Company's Board of Directors. Employees may invest up to 15 % of their qualifying gross compensation through payroll deductions. In no event may an employee purchase more than 4,750 shares of common stock during any six-month offering period. As of December 31, 2021, there were 67,120 shares issued under the ESPP. The ESPP is a compensatory plan as defined by the authoritative guidance for stock compensation; therefore, stock-based compensation expense of $ 0.4 million related to the ESPP has been recorded for the year ended December 31, 2021. Stock option activity A summary of option activity during the year ended December 31, 2021 is as follows:
Number of Weighted Weighted Aggregate
Outstanding at December 31, 2020 7,737,095 $ 4.22 9.3 $ 16,374
Granted 3,953,160 $ 7.31
Exercised ( 789,225 ) $ 1.83
Forfeited ( 2,243,260 ) $ 5.70
Expired ( 67,359 ) $ 5.18
Outstanding at December 31, 2021 8,590,411 $ 5.48 8.8 $ 6,196
Exercisable at December 31, 2021 2,538,244 $ 4.78 8.6 $ 2,634
Nonvested at December 31, 2021 6,052,167 $ 5.77 9.0 $ 3,590 As of December 31, 2021, the total unrecognized stock-based compensation related to stock options, excluding the stock option granted to the Company’s former Chief Executive Officer (CEO) with the performance condition (discussed further below), was $ 20.8 million, which is expected be recognized over a weighted-average period of approximately 3 years . On August 30, 2021, the Company entered into a separation and consulting agreement with the Company’s former CEO. As a result of the agreement, the Company determined that 271,347 options belonging to the former CEO were modified. During the twelve months ended December 31, 2021, the incremental expense recorded for this modification was $ 0.5 million. During 2020, the former CEO of the Company received stock options for the purchase of 241,958 shares of common stock that vest upon the first sale by the Company of a regulatory authorized product. As of December 31, 2021, there was $ 1.8 million of unrecognized compensation expense related to these stock options as the achievement of the performance condition was not deemed probable. In March 2020, the Company offered to reprice the unexercised stock options of each employee or non-employee director with an exercise price of $ 6.38 or higher per share to the estimated fair market value of the Company’s common stock of $ 1.51 . The repriced options were subject to the same terms as the original granted options, except for the new exercise price. The Company modified the exercise price of stock options for the purchase of 407,415 shares of common stock with a weighted average exercise price of $ 15.55 per share, by cancelling these options and reissuing stock options with exercise price of $ 1.51 per share to purchase 407,415 shares of common stock. The calculation of the incremental compensation expense is based on the excess of the fair value of the award measured immediately before and after the modification. As a result of the modification, the Company recognized an incremental compensation expense of $ 0.3 million for the twelve months ended December 31, 2020. The weighted-average assumptions that the Company used in Black-Scholes option pricing model to determine the grant date fair value of stock options granted to employees and non-employees were as follows:
Year ended December 31,
2021 2020
Expected term (in years) 5.8 6.3
Expected Volatility 73.1 % 80.0 %
Risk-free interest rate 1.1 % 1.7 %
Expected Dividend yield —% —% The weighted-average grant date fair value per share was $ 4.51 and $ 2.80 for options granted during the years ended December 31, 2021 and 2020, respectively. The Company historically has been a private company and lacks company-specific historical and implied volatility information. Therefore, it estimates its expected stock volatility based on the historical volatility of a publicly traded set of guideline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simplified method deems the term to be the average of the time-to-vesting and the contractual life of the stock-based award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Restricted stock units A summary of RSU activity during the year ended December 31, 2021 is as follows:
Number of Weighted
Outstanding at December 31, 2020 — $ —
Granted 1,043,720 $ 4.97
Vested — $ —
Forfeited ( 636,000 ) $ 4.49
Outstanding at December 31, 2021 407,720 $ 5.72 As of December 31, 2021, the total unrecognized stock-based compensation related to RSUs was $ 2.2 million, which is expected to be recognized over a weighted average period of approximately 4.0 years. Stock-based compensation expense The following table summarizes the components of stock-based compensation expense recorded in the Company’s statement of operations and comprehensive loss (in thousands):
Year ended December 31,
2021 2020
Research and development $ 2,388 $ 1,480
Selling, general and administrative 6,819 2,203
Total stock-based compensation $ 9,207 $ 3,6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9. Related-party transactions Research and development consulting services agreement The Company has a service agreement with a major stockholder, director and member of its Scientific Advisory Board, under which, the individual is compensated for providing the Company with research and development consulting services. Under the agreement, the Company has made payments of $ 0.1 million and $ 0.1 million for services rendered for the years ended December 31, 2021 and 2020, respectively. During the year ended December 31, 2020, the Company granted stock options with a grant date fair value of $ 0.3 million pursuant to the consulting agreement. The Company had immaterial unpaid balances related to the service agreement at December 31, 2021 and 2020. Financing Activity During the year ended December 31, 2020, the Company received proceeds of $ 180.3 million from the issuance of Series C-1 Preferred, Series D-2 Preferred, Series E-1 Preferred, Series E-2 Preferred, Series F-1 Preferred and Series F-2 Preferred to stockholders who are considered to be related parties (see Note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The Company had no income tax expense for the year ended December 31, 2021 and 2020, due to its history of operating losses. During the years ended December 31, 2021 and 2020 the Company recorded a net loss of $ 192.0 million and $ 91.1 million, respectively. The effective tax rate for the years ended December 31, 2021 and 2020 is different from the federal statutory rate primarily due to the tax benefit of the Company’s net loss and comprehensive loss not being more likely than not to be realized. The following is a reconciliation of the statutory federal income tax rate to the Company's effective tax rate:
December 31,
Effective income tax rate: 2021 2020
Expected income tax benefit at the federal statutory rate 21.0 % 21.0 %
State taxes, net of federal benefit 7.7 7.7
Research and development tax credits 0.8 1.5
Permanent differences ( 0.2 ) ( 0.8 )
Change in valuation allowance ( 29.3 ) ( 29.4 )
Total provision for income taxes —% —% Deferred income taxes reflect the net tax effects of temporary differences between the carrying amount of assets and liabilities for financial reporting purposes and the amounts used for income tax purposes. Significant components of the Company's deferred income taxes are as follows (in thousands):
December 31,
2021 2020
Deferred tax assets:
Federal and state operating loss carryforwards $ 60,966 $ 31,700
Research and development tax credits 6,655 4,444
Lease liabilities 4,221 208
Manufacturing line and production equipment 29,153 12,201
Inventory related costs 11,076 1,890
Compensation related items 2,877 —
Other accruals 141 1,070
Total gross deferred tax asset 115,089 51,513
Valuation allowance ( 111,024 ) ( 51,291 )
Net deferred tax asset 4,065 222
Deferred tax liabilities:
Property and equipment ( 167 ) ( 53 )
Operating lease right-of-use asset ( 3,898 ) ( 169 )
Total deferred tax liabilities ( 4,065 ) ( 222 )
Net deferred tax asset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Because of the Company's history of operating losses, the Company believes that the realization of its deferred tax assets is not more likely than not to be realized and, accordingly, has provided a valuation allowance. The valuation allowance increased by $ 59.7 million and $ 28.7 million for the years ended December 31, 2021 and 2020, respectively, primarily due to the increase in the Company's net loss and comprehensive loss. NOLs and tax credit carryforwards as of December 31, 2021 are as follows (in thousands):
Amount Expiration
NOLs, federal (post December 31, 2017) $ 181,135 Do not expire
NOLs, federal (pre January 1, 2018) 30,901 2033 - 2037
NOLs, state 188,733 2033 to 2041
Research and development tax credits, federal 7,652 2035 to 2041
Research and development tax credits, state 6,247 Do not expire Utilization of the NOL carryforwards and research and development tax credit carryforwards may be subject to a substantial annual limitation under Section 382 of the Internal Revenue Code of 1986 as amended (Section 382)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OL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or research and development tax credit carryforwards before utilization. Until a study is completed and any limitation is known. Uncertain tax positions A reconciliation of the beginning and ending balance of total gross unrecognized tax benefits is as follows (in thousands):
December 31,
2021 2020
Unrecognized tax benefits at the beginning of the period $ 4,841 $ 2,395
Additions for current tax positions 2,403 2,446
Changes for previous tax positions — —
Unrecognized tax benefits at the end of the period $ 7,244 $ 4,841 During the years ended December 31, 2021 and 2020, the Company recognized no interest and penalties associated with unrecognized tax benefits. There are no tax positions for which it is reasonably possible that the total amounts of unrecognized tax benefits will significantly increase or decrease within twelve months of the reporting date. The Company files income tax returns in the U.S. federal and various tax jurisdictions. The federal and state income tax returns from inception through December 31, 2021 remain subject to examination by federal and state authorities, where applicable. There are currently no pending income tax exam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1. Net loss per share Net loss per share The basic and diluted loss per share are computed as follows (in thousands, except for share and per share data):
December 31,
2021 2020
Numerator:
Net loss - basic and diluted $ ( 192,036 ) $ ( 91,130 )
Denominator:
Weighted-average number of shares of common stock outstanding - basic and diluted 22,655,339 2,120,322
Net loss per share - basic and diluted $ ( 8.48 ) $ ( 42.98 ) The Company was in a loss position for all periods presented, therefore basic net loss per share is the same as diluted net loss per share for all periods as the inclusion of all potential common shares outstanding would have been anti-dilutive. The Company’s Series 1 convertible preferred stock are participating securities but, because they do not have the obligation to share in the loss of the Company, they are excluded from the calculation of basic net loss per share. Potentially dilutive securities that were not included in the diluted per share calculations because they would be anti-dilutive were as follows:
As of December 31,
2021 2020
Historical convertible preferred stock — 37,419,127
Series 1 convertible preferred stock 29,863,674 —
Options to purchase common stock 8,590,411 7,737,095
Shares estimated to be purchased under 2021 ESPP 196,558 —
Unvested RSUs 407,720 —
Total 39,058,363 45,156,2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232545000</v>
      </c>
      <c r="C3" s="6" t="n">
        <v>138483000</v>
      </c>
    </row>
    <row r="4">
      <c r="A4" s="4" t="inlineStr">
        <is>
          <t>Restricted cash</t>
        </is>
      </c>
      <c r="C4" s="5" t="n">
        <v>34650000</v>
      </c>
    </row>
    <row r="5">
      <c r="A5" s="4" t="inlineStr">
        <is>
          <t>Grant receivables</t>
        </is>
      </c>
      <c r="B5" s="5" t="n">
        <v>183000</v>
      </c>
      <c r="C5" s="5" t="n">
        <v>471000</v>
      </c>
    </row>
    <row r="6">
      <c r="A6" s="4" t="inlineStr">
        <is>
          <t>Prepaid research and development expenses</t>
        </is>
      </c>
      <c r="C6" s="5" t="n">
        <v>12014000</v>
      </c>
    </row>
    <row r="7">
      <c r="A7" s="4" t="inlineStr">
        <is>
          <t>Prepaid expenses and other current assets</t>
        </is>
      </c>
      <c r="B7" s="5" t="n">
        <v>3387000</v>
      </c>
      <c r="C7" s="5" t="n">
        <v>3106000</v>
      </c>
    </row>
    <row r="8">
      <c r="A8" s="4" t="inlineStr">
        <is>
          <t>Total current assets</t>
        </is>
      </c>
      <c r="B8" s="5" t="n">
        <v>236115000</v>
      </c>
      <c r="C8" s="5" t="n">
        <v>188724000</v>
      </c>
    </row>
    <row r="9">
      <c r="A9" s="4" t="inlineStr">
        <is>
          <t>Property and equipment, net</t>
        </is>
      </c>
      <c r="B9" s="5" t="n">
        <v>10528000</v>
      </c>
      <c r="C9" s="5" t="n">
        <v>9114000</v>
      </c>
    </row>
    <row r="10">
      <c r="A10" s="4" t="inlineStr">
        <is>
          <t>Operating lease right-of-use-assets</t>
        </is>
      </c>
      <c r="B10" s="5" t="n">
        <v>12907000</v>
      </c>
      <c r="C10" s="5" t="n">
        <v>567000</v>
      </c>
    </row>
    <row r="11">
      <c r="A11" s="4" t="inlineStr">
        <is>
          <t>Other long-term assets</t>
        </is>
      </c>
      <c r="B11" s="5" t="n">
        <v>6278000</v>
      </c>
    </row>
    <row r="12">
      <c r="A12" s="4" t="inlineStr">
        <is>
          <t>Total assets</t>
        </is>
      </c>
      <c r="B12" s="5" t="n">
        <v>265828000</v>
      </c>
      <c r="C12" s="5" t="n">
        <v>198405000</v>
      </c>
    </row>
    <row r="13">
      <c r="A13" s="3" t="inlineStr">
        <is>
          <t>Current liabilities:</t>
        </is>
      </c>
    </row>
    <row r="14">
      <c r="A14" s="4" t="inlineStr">
        <is>
          <t>Accounts payable</t>
        </is>
      </c>
      <c r="B14" s="5" t="n">
        <v>5122000</v>
      </c>
      <c r="C14" s="5" t="n">
        <v>4906000</v>
      </c>
    </row>
    <row r="15">
      <c r="A15" s="4" t="inlineStr">
        <is>
          <t>Accrued compensation</t>
        </is>
      </c>
      <c r="B15" s="5" t="n">
        <v>6369000</v>
      </c>
      <c r="C15" s="5" t="n">
        <v>2739000</v>
      </c>
    </row>
    <row r="16">
      <c r="A16" s="4" t="inlineStr">
        <is>
          <t>Accrued liabilities</t>
        </is>
      </c>
      <c r="B16" s="5" t="n">
        <v>6383000</v>
      </c>
      <c r="C16" s="5" t="n">
        <v>7693000</v>
      </c>
    </row>
    <row r="17">
      <c r="A17" s="4" t="inlineStr">
        <is>
          <t>Operating lease liabilities, current portion</t>
        </is>
      </c>
      <c r="B17" s="5" t="n">
        <v>1232000</v>
      </c>
      <c r="C17" s="5" t="n">
        <v>693000</v>
      </c>
    </row>
    <row r="18">
      <c r="A18" s="4" t="inlineStr">
        <is>
          <t>Total current liabilities</t>
        </is>
      </c>
      <c r="B18" s="5" t="n">
        <v>19106000</v>
      </c>
      <c r="C18" s="5" t="n">
        <v>16031000</v>
      </c>
    </row>
    <row r="19">
      <c r="A19" s="4" t="inlineStr">
        <is>
          <t>Operating lease liabilities, long-term portion</t>
        </is>
      </c>
      <c r="B19" s="5" t="n">
        <v>12745000</v>
      </c>
    </row>
    <row r="20">
      <c r="A20" s="4" t="inlineStr">
        <is>
          <t>Total liabilities</t>
        </is>
      </c>
      <c r="B20" s="5" t="n">
        <v>31851000</v>
      </c>
      <c r="C20" s="5" t="n">
        <v>16031000</v>
      </c>
    </row>
    <row r="21">
      <c r="A21" s="4" t="inlineStr">
        <is>
          <t>Commitments and contingencies (Note 6)</t>
        </is>
      </c>
      <c r="B21" s="4" t="inlineStr">
        <is>
          <t xml:space="preserve"> </t>
        </is>
      </c>
      <c r="C21" s="4" t="inlineStr">
        <is>
          <t xml:space="preserve"> </t>
        </is>
      </c>
    </row>
    <row r="22">
      <c r="A22" s="4" t="inlineStr">
        <is>
          <t>Convertible preferred stock, $0.0001 par value-no shares authorized as of December 31, 2021 and 229,296,908 shares authorized as of December 31, 2020; no shares issued and outstanding as of December 31, 2021 and 53,509,351 shares issued and outstanding as of December 31, 2020; no aggregate liquidation preference as of December 31, 2021 and $475,617 as of December 31, 2020</t>
        </is>
      </c>
      <c r="C22" s="5" t="n">
        <v>290945000</v>
      </c>
    </row>
    <row r="23">
      <c r="A23" s="3" t="inlineStr">
        <is>
          <t>Stockholders’ equity (deficit):</t>
        </is>
      </c>
    </row>
    <row r="24">
      <c r="A24" s="4" t="inlineStr">
        <is>
          <t>Common stock, $0.0001 par value; 200,000,000 and 230,000,000 shares authorized at December 31, 2021 and December 31, 2020, respectively; 26,408,031 and 2,126,254 shares issued and outstanding at December 31, 2021 and December 31, 2020, respectively</t>
        </is>
      </c>
      <c r="B24" s="5" t="n">
        <v>3000</v>
      </c>
    </row>
    <row r="25">
      <c r="A25" s="4" t="inlineStr">
        <is>
          <t>Additional paid-in capital</t>
        </is>
      </c>
      <c r="B25" s="5" t="n">
        <v>598913000</v>
      </c>
      <c r="C25" s="5" t="n">
        <v>64335000</v>
      </c>
    </row>
    <row r="26">
      <c r="A26" s="4" t="inlineStr">
        <is>
          <t>Accumulated deficit</t>
        </is>
      </c>
      <c r="B26" s="5" t="n">
        <v>-364942000</v>
      </c>
      <c r="C26" s="5" t="n">
        <v>-172906000</v>
      </c>
    </row>
    <row r="27">
      <c r="A27" s="4" t="inlineStr">
        <is>
          <t>Total stockholders’ equity (deficit)</t>
        </is>
      </c>
      <c r="B27" s="5" t="n">
        <v>233977000</v>
      </c>
      <c r="C27" s="5" t="n">
        <v>-108571000</v>
      </c>
    </row>
    <row r="28">
      <c r="A28" s="4" t="inlineStr">
        <is>
          <t>Total liabilities, convertible preferred stock and stockholders' equity (deficit)</t>
        </is>
      </c>
      <c r="B28" s="5" t="n">
        <v>265828000</v>
      </c>
      <c r="C28" s="6" t="n">
        <v>198405000</v>
      </c>
    </row>
    <row r="29">
      <c r="A29" s="4" t="inlineStr">
        <is>
          <t>Series 1 Convertible Preferred Stock</t>
        </is>
      </c>
    </row>
    <row r="30">
      <c r="A30" s="3" t="inlineStr">
        <is>
          <t>Stockholders’ equity (deficit):</t>
        </is>
      </c>
    </row>
    <row r="31">
      <c r="A31" s="4" t="inlineStr">
        <is>
          <t>Series 1 convertible preferred stock, $0.0001 par value-60,000,000 and 57,324,227 shares authorized as of December 31, 2021 and December 31, 2020, respectively; 29,863,674 and no shares issued and outstanding as of December 31, 2021 and December 31, 2020, respectively; aggregate liquidation preference of $3 as of December 31, 2021 and none as of December 31, 2020</t>
        </is>
      </c>
      <c r="B31" s="6" t="n">
        <v>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12. Employee benefit plans The Company has a qualified deferred compensation plan under Section 401(k) of the Internal Revenue Code of 1986, as amended (401(k) Plan). Under the 401(k) Plan, employees may elect to defer a percentage of their salary, subject to Internal Revenue Service limits. The 401(k) Plan follows the Safe Harbor Deferral provisions, met with a Company Basic Matching Provision in which we provide an automatic matching contribution as follows: one-for-one with respect to the first 3 % of an employee’s contributions, and 50 cents on the dollar for the next 2 % of the employee’s contributions, up to a maximum company match of 4 %. The matching contribution under this provision totaled $ 1.1 million and $ 0.5 million for the years ended December 31, 2021 and 2020. The Company, at its sole discretion, may make discretionary profit-sharing contributions to the accounts of qualifying participants. There were no discretionary contributions to the 401(k) Plan for the years ended December 31, 2021 o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3. Subsequent events In January 2022, in conjunction with the Company’s Redwood City, CA operating lease, the Company entered into a standby LOC in the amount of $ 1.0 million to secure the lease through its expiration. The Company is required to maintain a cash balance of $ 1.0 million as collateral for the LOC, which will be classified in other long-term assets on the balance sheet. In exchange, $ 1.0 million in funds held with the landlord as a long-term deposit in other long-term assets on balance sheet as of December 31, 2021, was released. On March 15, 2022, the Company announced a reduction in force and will be implementing further spending reductions to preserve cash given the uncertainty in timing of the Talis One system launch. The Company expects to recognize $ 1.0 million of expense related to these reductions during the three months ended March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the rules and regulations of Securities and Exchange Commission (SEC) for reporting. </t>
        </is>
      </c>
    </row>
    <row r="5">
      <c r="A5" s="4" t="inlineStr">
        <is>
          <t>Segment Information</t>
        </is>
      </c>
      <c r="B5"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t>
        </is>
      </c>
    </row>
    <row r="6">
      <c r="A6" s="4" t="inlineStr">
        <is>
          <t>Use of Estimates</t>
        </is>
      </c>
      <c r="B6" s="4" t="inlineStr">
        <is>
          <t xml:space="preserve">Use of estimates The preparation of financial statements in conformity with U.S. GAAP requires management to make judgments, estimates and assumptions that affect the amounts reported in the financial statements and accompanying notes. The Company bases its estimates and judgments on historical experience and on various other assumptions, including knowledge about current events and expectations about actions the Company may take in the future, that the Company believes are reasonable under the circumstances. Significant estimates include, but are not limited to, recoverability of long-lived assets, accrued research and development costs, stock-based compensation expense, the measurement of right-of-use assets and lease liabilities, uncertain tax positions, and the fair value of common stock and convertible preferred stock prior to the Company’s IPO. Actual results could vary fro m the amounts derived from management’s estimates and assumptions. </t>
        </is>
      </c>
    </row>
    <row r="7">
      <c r="A7" s="4" t="inlineStr">
        <is>
          <t>Reclassifications</t>
        </is>
      </c>
      <c r="B7" s="4" t="inlineStr">
        <is>
          <t>Reclassifications The accompanying balance sheets as of December 31, 2020 reflects the Company's reclassification of unbilled grants receivables to grants receivables, to conform to the presentation of the current period.</t>
        </is>
      </c>
    </row>
    <row r="8">
      <c r="A8" s="4" t="inlineStr">
        <is>
          <t>Fair Value Measurements</t>
        </is>
      </c>
      <c r="B8" s="4" t="inlineStr">
        <is>
          <t xml:space="preserve">Fair value measurements The Company's financial assets carried at fair value consist of cash equivalents held in money market accounts that are valued using quoted prices in active markets for identical instruments. Due to their short-term nature, the carrying values for cash, grants receivable and accounts payable approx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of the instrument. </t>
        </is>
      </c>
    </row>
    <row r="9">
      <c r="A9" s="4" t="inlineStr">
        <is>
          <t>Cash and Cash Equivalents</t>
        </is>
      </c>
      <c r="B9" s="4" t="inlineStr">
        <is>
          <t xml:space="preserve">Cash and cash equivalents The Company considers cash equivalents to be highly liquid investments with an original maturity at purchase of three months or less. These cash equivalents include holdings in money market funds that are invested in United States (U.S) Treasury obligations which are stated at fair value. Prior to April 1, 2021, the Company did no t have any cash equivalents . </t>
        </is>
      </c>
    </row>
    <row r="10">
      <c r="A10" s="4" t="inlineStr">
        <is>
          <t>Restricted Cash</t>
        </is>
      </c>
      <c r="B10" s="4" t="inlineStr">
        <is>
          <t>Restricted cash Restricted cash consists of cash that serves as collateral for the Company’s standby letters of credit (see Note 6). Any cash that is legally restricted from use is classified as restricted cash. If the purpose of restricted cash relates to acquiring a long-term asset, liquidating a long-term liability, or is otherwise unavailable for a period longer than one year from the balance sheet date, the restricted cash is classified as a long-term asset, otherwise, restricted cash is included in current assets in the balance sheet.</t>
        </is>
      </c>
    </row>
    <row r="11">
      <c r="A11" s="4" t="inlineStr">
        <is>
          <t>Concentration of Credit Risk and Other Risks and Uncertainties</t>
        </is>
      </c>
      <c r="B11" s="4" t="inlineStr">
        <is>
          <t>Concentration of credit risk and other risks and uncertainties Financial instruments which potentially subject the Company to concentrations of credit risk consist primarily of cash and cash equivalents, restricted cash, and grant receivables. The Company’s cash is deposited in accounts at large financial institutions and its cash equivalents are primarily held in prime and U.S. government money market funds. The Company believes it is not exposed to significant credit risk due to the financial strength of the depository institutions in which the cash and cash equivalents are held and government grant funded nature of the Company’s grant receivables. The Company is subject to risks common to companies in the diagnostics industry including, but not limited to, uncertainties related to commercialization of products, regulatory approvals, and protection of intellectual property rights. The extent to which the COVID-19 pandemic will further directly or indirectly impact its business, results of operations, financial condition and liquidity, including planned and future clinical trials and research and development costs, will depend on future developments that are highly uncertain, as a result of new information that may emerge concerning COVID-19, the actions taken to contain or treat it, and the duration and intensity of the related effects. If the financial markets and/or the overall economy are impacted for an extended period, the Company’s business, financial condition, results of operations and prospects may be adversely affected. The Company is dependent on key suppliers for certain manufacturing and research and development activities. An interruption in the supply of these materials could temporarily impact the Company’s ability to commercialize, manufacture inventory and perform research and development, testing and clinical trials related to its products. The Company is also dependent on its manufacturing partners and third party logistic partner that are critical to its ability to supply product to its end customers.</t>
        </is>
      </c>
    </row>
    <row r="12">
      <c r="A12" s="4" t="inlineStr">
        <is>
          <t>Property and Equipment</t>
        </is>
      </c>
      <c r="B12" s="4" t="inlineStr">
        <is>
          <t xml:space="preserve">Property and equipment Property and equipment are recorded at cost less accumulated depreciation. Depreciation is recorded using the straight-line method based on the estimated useful lives of the depreciable property or, for leasehold improvements, the remaining term of the lease, whichever is shorter. The useful lives of the assets are as follows:
Estimated Useful
Lab equipment 5 years
Furnitures and fixtures 5 years
Office and computer equipment 3 years
Leasehold improvements Shorter of life of Upon sale or retirement of assets, the cost and related accumulated depreciation are removed from the balance sheet and the resulting gain or loss is recognized in the statement of operations and comprehensive loss. Expenditures for maintenance and repairs are expensed as incurred. </t>
        </is>
      </c>
    </row>
    <row r="13">
      <c r="A13" s="4" t="inlineStr">
        <is>
          <t>Impairment of Long-Lived Assets</t>
        </is>
      </c>
      <c r="B13" s="4" t="inlineStr">
        <is>
          <t>Impairment of long-lived assets A long-lived asset may be impaired when the undiscounted cash flows expected to be generated by the asset (or asset group) are less than the asset’s carrying amount. Any required impairment loss would be measured as the amount by which the asset or asset group's carrying value exceeds its fair value, and would be recorded as a reduction in the carrying value of the related asset and a charge to operating expense. The Company reviews the carrying amount of its long-lived assets, including property and equipment, for impairment whenever events indicate that the carrying amount of the assets may not be fully recoverable. There was no impairment recorded for the years ended December 31, 2021 and 2020.</t>
        </is>
      </c>
    </row>
    <row r="14">
      <c r="A14" s="4" t="inlineStr">
        <is>
          <t>Leases</t>
        </is>
      </c>
      <c r="B14" s="4" t="inlineStr">
        <is>
          <t xml:space="preserve">Leases Effective January 1, 2020, the Company adopted Accounting Standards Update (ASU) 2016-02, Leases (Topic 842) (ASC 842), using the modified retrospective transition method. At the inception of an arrangement, the Company determines whether the arrangement is or contains a lease. The Topic requires a lessee to determine if an arrangement is a lease or contains a lease at contract inception, to recognize right-of-use ("ROU") assets and lease liabilities arising from operating and financing leases with terms longer than 12 months on the balance sheets and to disclose key information about leasing arrangements. Lease expense is recognized on a straight-line basis over the lease term. For the Company's operating leases, the Company accounts for the lease and non-lease components as a single lease component, the lease liability is initially measured at the present value of the unpaid lease payments at lease commencement date. As most of the leases do not provide an implicit rate, the Company generally uses its incremental borrowing rate as the discount rate for the lease. The Company's incremental borrowing rate is the rate of interest it would have to pay on a collateralized basis to borrow an amount equal to the lease payments under similar terms. The operating lease right-of-use asset includes any lease payments to be made and excludes lease incentives. The Company’s lease terms may include options to extend or terminate the lease when it is reasonably certain that it will exercise that option. The Company enters into certain manufacturing and supply arrangements with third-party suppliers that may contain embedded leases for the manufacturing of Talis One cartridges, which require highly specialized production lines. If it is determined that the Company controls the underlying assets during construction, the Company may be deemed to be the “owner” for accounting purposes during the construction period and may be required to capitalize the project costs on its balance sheet. As the Company has funded all of the construction costs, the recognition of a financing liability for amounts funded by the third-party supplier is not necessary. </t>
        </is>
      </c>
    </row>
    <row r="15">
      <c r="A15" s="4" t="inlineStr">
        <is>
          <t>Research and Development Costs</t>
        </is>
      </c>
      <c r="B15" s="4" t="inlineStr">
        <is>
          <t xml:space="preserve">Research and development costs Research and development expenses include certain payroll and personnel expenses, laboratory supplies, consulting costs, external contract research and development expenses, allocated overhead and facility occupancy costs. Costs to develop the Company’s technologies, including software, are recorded as research and development expense except for costs that meet the criteria to be capitalized as internal-use software costs. The Company does not capitalize pre-launch inventory costs until future commercialization is considered probable and the future economic benefit is expected to be realized. Capitalizing pre-launch inventory costs will not occur prior to obtaining an EUA or other FDA marketing authorization, commercialization is considered probable and future economic benefit can be asserted. The Company records such costs as research and development expenses, or if used in marketing evaluations records such costs as selling, general and administrative expenses. All materials, equipment, and external consulting costs associated with developing aspects of the production line that do not have an alternative future use are expensed as research and development costs until regulatory approval or clearance is obtained and commercialization is probable. Materials, equipment, and external consulting costs associated with developing aspects of the production line that are deemed to have an alternative future use are capitalized as property and equipment, assessed for impairment and depreciated over their related useful lives. In 2021, the Company substantially completed work on production lines to automate the production of its Talis One cartridges for the COVID-19 assay. The Company has incurred approximately $ 110.5 million to date as part of the Company’s effort to scale-up its manufacturing capacity including costs incurred for high capacity production equipment, of which $ 69.6 million has been incurred in the twelve months ended December 31, 2021. Approximately $ 96.5 million of production equipment acquired is highly specialized for the manufacturing of the Company’s Talis One cartridges and was determined not to have an alternative future use. During the years ended December 31, 2021 and 2020, the Company charged $ 11.8 million and $ 0 of pre-launch inventory relating to cartridges and $ 21.7 million and $ 7.7 million of pre-launch inventory relating to instrument components to research and development expense, respectively. The Company makes estimates of its accrued expenses as of each balance sheet date in its financial statements based on facts and circumstances at that time through discussions internally and with service providers to confirm the accuracy of progress and stage of completion. The Company’s understanding of the status and timing of services performed relative to the actual status and timing of services performed requires significant judgment and actual results may vary. </t>
        </is>
      </c>
    </row>
    <row r="16">
      <c r="A16" s="4" t="inlineStr">
        <is>
          <t>Grant Revenue and Receivables</t>
        </is>
      </c>
      <c r="B16" s="4" t="inlineStr">
        <is>
          <t xml:space="preserve">Grant revenue and receivables Grants awarded to the Company for research and development by government entities are outside the scope of the contracts with customers and contributions guidance. This is because the granting entities are not considered to be customers and are not receiving reciprocal value for their grant support provided to the Company. These grants provide the Company with payments for certain types of expenditures in return for research and development activities or for meeting certain development milestones over a contractually defined period. For efforts performed under these grant agreements, the Company’s policy is to recognize revenue when it is reasonably assured that the grant funding will be received as evidenced through the existence of a grant arrangement, amounts eligible for reimbursement are determinable and have been incurred and paid, the applicable conditions under the grant arrangements have been met, and collectability of amounts due is reasonably assured. Costs of grant revenue are recorded as a component of research and development expenses in the Company’s statements of operations and comprehensive loss. Grant funds received from third parties are recorded as revenue if the Company is deemed to be the principal participant in the arrangement. If the Company is not the principal participant, the funds from grants are recorded as a reduction to research and development expense. Reimbursable costs paid prior to being billed are recorded as unbilled grant receivables. Funds received in advance are recorded as deferred grant revenue. Management has determined that the Company is the principal participant under the Company’s grant agreements, and accordingly, the Company records amounts earned under these arrangements as grant revenue. </t>
        </is>
      </c>
    </row>
    <row r="17">
      <c r="A17" s="4" t="inlineStr">
        <is>
          <t>Preferred Stock</t>
        </is>
      </c>
      <c r="B17" s="4" t="inlineStr">
        <is>
          <t xml:space="preserve">Preferred stock The Company records historical convertible preferred stock at fair value on the dates of issuance, net of issuance costs. The Company has classified historical convertible preferred stock, which is redeemable, as temporary equity in the accompanying balance sheet at December 31, 2020 due to terms that allow for redemption of the shares in cash upon certain change in control events that are outside of the Company’s control, including the sale or transfer of the Company by holders of the historical convertible preferred stock which could trigger redemption of the shares. The carrying values of the historical convertible preferred stock are adjusted to their liquidation preferences if and when it becomes probable that such a liquidation event will occur. The Company did not accrete the value of the historical convertible preferred stock to the redemption values since a future change in control event was not considered probable as of December 31, 2020. The Company also evaluates the features of its historical convertible preferred stock to determine if the features require bifurcation from the underlying shares by evaluating whether they are clearly and closely related to the underlying shares and if they do, or do not, meet the definition of a derivative. In determining if an extinguishment or modification of changes to mezzanine equity-classified preferred shares has occurred, the Company has elected a policy to evaluate if changes add, delete or significantly change a substantive contractual term (e.g., one that is at least reasonably possible of being exercised), or fundamentally change the nature of the convertible preferred shares. This evaluation includes the consideration of both the expected economics as well as the business purpose for the amendment. As part of the Company's IPO, certain shares of the Company's historical convertible preferred stock converted into shares of the Company's Series 1 convertible preferred stock. The Company records the Series 1 convertible preferred stock at par value on the date of conversion. The Company has classified its Series 1 convertible preferred stock as permanent equity within the accompanying balance sheet at December 31, 2021 due to the immaterial liquidation value of the shares. The Company also evaluates the features of its convertible pre ferred stock to determine if the features require bifurcation from the underlying shares by evaluating whether they are clearly and closely related to the underlying shares and if they do, or do not, meet the definition of a derivative. </t>
        </is>
      </c>
    </row>
    <row r="18">
      <c r="A18" s="4" t="inlineStr">
        <is>
          <t>Income Taxes</t>
        </is>
      </c>
      <c r="B18" s="4" t="inlineStr">
        <is>
          <t>Income taxes The Company accounts for income taxes under the liability method. Under this method, deferred tax assets and liabilities are recognized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ultimate realization of deferred tax assets is dependent upon the generation of future taxable income during the periods in which the temporary differences representing net future deductible amounts become deductible. The Company recognizes and measures uncertain tax positions using a two-step approach set forth in authoritative guidance.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 likely of being realized upon resolution of the contingency.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Company’s policy is to include penalties and interest expense related to income taxes as a component of income taxes expense, as necessary. The Company has not reported any interest or penalties associated with income tax since inception. On March 18, 2020, the Families First Coronavirus Response Act (FFCR Act), and in March 2020, the Coronavirus Aid, Relief, and Economic Security Act (CARES Act) were each enacted in response to the COVID-19 pandemic. The FFCR Act and the CARES Act contain numerous income tax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Assembly Bill 85 (A.B. 85) was signed into California law. A.B. 85 provides for a three-year suspension of the use of net operating losses for medium and large businesses and a three-year cap on the use of business incentive tax credits to offset no more than $5.0 million of tax per year. A.B. 85 suspends the use of net operating losses for taxable years 2020, 2021 and 2022 for certain taxpayers with taxable income of $1.0 million or more. The carryover period for any net operating losses that are suspended under this provision will be extended. A.B. 85 also requires that business incentive tax credits including carryovers may not reduce the applicable tax by more than $5.0 million for taxable years 2020, 2021 and 2022. On March 11, 2021, the President signed the American Rescue Plan Act of 2021 (ARPA) into law. ARPA includes several provisions, such as measures that extend and expand the employee retention credit, previously enacted under the Coronavirus Aid, Relief and Economic Security Act (CARES Act), through December 31, 2021. The enactment of ARPA did not have a material impact on our financial statements. The FFCR Act, CARES Act and A.B. 85 did not have a material impact on the Company’s financial statements as of December 31, 2021; however, the Company continues to examine the impacts the FFCR Act, CARES Act and A.B. 85 may have on its business, results of operations, financial condition, liquidity and related disclosures.</t>
        </is>
      </c>
    </row>
    <row r="19">
      <c r="A19" s="4" t="inlineStr">
        <is>
          <t>Stock-based Compensation</t>
        </is>
      </c>
      <c r="B19" s="4" t="inlineStr">
        <is>
          <t>Stock-based compensation The Company maintains an equity incentive plan as a long-term incentive for employees, consultants, and directors. The Company accounts for all stock-based awards granted to employees and directors based on their fair value on the date of the grant and recognizes compensation expense for those awards over the requisite service period, which is generally the vesting period of the respective award. The measurement date for stock awards, including stock options and restricted stock units (RSUs) is the date of grant. From time to time, the Company may grant stock options to employees, including executive officers, and consultants that vest upon the satisfaction of both service-based and performance-based vesting conditions. The Company recognizes stock-based compensation over the requisite service period using the accelerated attribution method for awards with a performance condition if the performance condition is deemed probable of being met. Stock-based compensation is classified in the accompanying statements of operations and comprehensive loss based on the function to which the related services are provided. The Company recognizes stock-based compensation expense for the portion of awards that have vested. Forfeitures are accounted for as they occur. The fair value of each stock option grant is estimated on the date of grant using the Black-Scholes options-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fair value of each restricted stock unit is determined based on the number of shares granted and the value of the Company’s common stock on the date of grant. The fair value of the Company’s common stock prior to the Company’s IPO was determined by the Board with the assistance of management. The fair value of common stock was determined using valuation methodologies which utilize certain assumptions including probability weighting of events, volatility, time to an exit event, a risk-free interest rate and an assumption for a discount for lack of marketability. In determining the fair value of common stock, the methodologies used to estimate the enterprise value of the Company were performed using methodologies, approaches, and assumptions consistent with the American Institute of Certified Public Accountants’ Accounting and Valuation Guide, Valuation of Privately-Held-Company Equity Securities Issued as Compensation .</t>
        </is>
      </c>
    </row>
    <row r="20">
      <c r="A20" s="4" t="inlineStr">
        <is>
          <t>Net Loss Per Share Attributable to Common Stockholders</t>
        </is>
      </c>
      <c r="B20" s="4" t="inlineStr">
        <is>
          <t>Net loss per share attributable to common stockholders Basic net loss per share is computed by dividing the net loss by the weighted average number of shares of common stock outstanding during the period, without consideration of potential dilutive securities. The Series 1 convertible preferred stock are participating securities but because they do not have the obligation to share in the loss of the Company, are excluded from the calculation of basic earnings per share. Stock options, unvested RSUs, convertible preferred stock, and shares estimated to be purchased under the Company’s employee stock purchase plan (ESPP) are considered potentially dilutive common stock. The Company computes diluted net loss per share after giving consideration to all potentially dilutive common stock outstanding during the period, determined using the treasury-stock and if-converted methods, except where the effect of including such securities would be antidilutive. For the years ended December 31, 2021 and 2020, the Company reported a net loss. The potentially dilutive common stock would have been anti-dilutive and therefore basic and diluted loss per share attributable to common stockholders were the same.</t>
        </is>
      </c>
    </row>
    <row r="21">
      <c r="A21" s="4" t="inlineStr">
        <is>
          <t>Comprehensive Loss</t>
        </is>
      </c>
      <c r="B21" s="4" t="inlineStr">
        <is>
          <t>Comprehensive loss Comprehensive loss is defined as the change in equity of a business enterprise during a period from transactions and other events and circumstances from non-owner sources. The Company did not have any other comprehensive income or loss for either period presented, and therefore comprehensive loss was the same as the Company’s net loss.</t>
        </is>
      </c>
    </row>
    <row r="22">
      <c r="A22" s="4" t="inlineStr">
        <is>
          <t>Deferred Initial Public Offering Costs</t>
        </is>
      </c>
      <c r="B22" s="4" t="inlineStr">
        <is>
          <t xml:space="preserve">Deferred initial public offering costs Deferred offering costs, which consist of direct incremental legal, consulting, banking and accounting fees relating to the Company’s IPO, are capitalized and were offset against proceeds within stockholders’ equity (deficit) in February 2021. As of December 31, 2020, there were $ 2.4 million of deferred IPO offering costs within prepaid and other current assets on the balance sheet. </t>
        </is>
      </c>
    </row>
    <row r="23">
      <c r="A23" s="4" t="inlineStr">
        <is>
          <t>Emerging Growth Company Status</t>
        </is>
      </c>
      <c r="B23" s="4" t="inlineStr">
        <is>
          <t xml:space="preserve">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
        </is>
      </c>
    </row>
    <row r="24">
      <c r="A24" s="4" t="inlineStr">
        <is>
          <t>New Accounting Pronouncements</t>
        </is>
      </c>
      <c r="B24" s="4" t="inlineStr">
        <is>
          <t xml:space="preserve">New Accounting Pronouncements Recently Adopted Accounting Standards In August 2020, the Financial Accounting Standards Board ( FASB) issued Accounting Standards Update No. 2020-06 (ASU 2020-06) Debt - Debt with Conversion and Other Options (Subtopic 470-20) and Derivatives and Hedging - Contracts in Entity’s Own Equity (Subtopic 815-40). ASU 2020-06 removes certain bifurcation models for convertible debt instruments and convertible preferred stock. ASU 2020-06 eliminates certain models that require separate accounting for embedded conversion features, in certain cases. In addition, the amendments expand disclosure requirements for convertible instruments and simplify areas of the guidance for diluted earnings-per-share calculations that are impacted by the amendments. For public business entities, the guidance is effective for fiscal years beginning after December 15, 2021, including interim periods within those fiscal years. Early adoption is permitted, but no earlier than fiscal years beginning after December 15, 2020. The guidance is to be applied using either a full retrospective or modified retrospective method. The Company early adopted ASU 2020-06 on January 1, 2021 under the modified retrospective approach, with no impact on its financial position, results of operations or cash flows. Accounting standards issued but not yet adopted In June 2016, the FASB issued ASU 2016-13, Financial Instruments – Credit Losses (ASU 2016-13)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As a result of the Company having elected the extended transition period for complying with new or revised accounting standards pursuant to Section 107(b) of the JOBS Act, and assuming the Company continues to be considered an emerging growth company, ASU 2016-13 will be effective for the Company on January 1, 2023. The Company has not yet determined the potential effects of ASU 2016-13 on its financial statements an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Useful Lives of Assets</t>
        </is>
      </c>
      <c r="B4" s="4" t="inlineStr">
        <is>
          <t xml:space="preserve">The useful lives of the assets are as follows:
Estimated Useful
Lab equipment 5 years
Furnitures and fixtures 5 years
Office and computer equipment 3 years
Leasehold improvements Shorter of life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Carried at Fair Value and Measured on Recurring Basis</t>
        </is>
      </c>
      <c r="B4" s="4" t="inlineStr">
        <is>
          <t xml:space="preserve">The follow table summarizes the Company's financial assets carried at fair value and measured on a recurring basis as of December 31, 2021:
December 31, 2021
Level 1 Level 2 Level 3 Total
Assets:
Cash equivalents (money market funds) $ 205,071 $ — $ — $ 205,071
Total assets measured at fair value $ 205,071 $ — $ — $ 205,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ummary of Property and Equipment</t>
        </is>
      </c>
      <c r="B4" s="4" t="inlineStr">
        <is>
          <t xml:space="preserve">Property and equipment consisted of the following (in thousands):
December 31,
2021 2020
Lab equipment $ 8,077 $ 3,874
Office and computer equipment 507 456
Furniture and fixtures 407 392
Leasehold improvements 814 814
Total 9,805 5,536
Less accumulated depreciation ( 3,992 ) ( 2,998 )
Total 5,813 2,538
Construction in progress 4,715 6,576
Property and equipment, net $ 10,528 $ 9,114 </t>
        </is>
      </c>
    </row>
    <row r="5">
      <c r="A5" s="4" t="inlineStr">
        <is>
          <t>Schedule of Accrued Liabilities</t>
        </is>
      </c>
      <c r="B5" s="4" t="inlineStr">
        <is>
          <t xml:space="preserve">Accrued liabilities consisted of the following (in thousands):
December 31,
2021 2020
Accrued research and development costs $ 5,303 $ 6,360
Other liabilities 1,080 1,333
$ 6,383 $ 7,6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Lease Costs and Supplemental Cash Flow Information</t>
        </is>
      </c>
      <c r="B4" s="4" t="inlineStr">
        <is>
          <t xml:space="preserve">The components of the lease costs and supplemental cash flow information relating to the Company’s leases for the years ended December 31, 2021 and 2020 were as follows (in thousands):
December 31,
Lease Costs 2021 2020
Operating lease costs $ 1,984 $ 626
Variable lease costs 110 22
Total operating lease costs $ 2,094 $ 648
Cash flows
Cash paid for amounts included in the measurement of lease liabilities:
Operating cash flows used for operating leases $ 1,050 $ 811 </t>
        </is>
      </c>
    </row>
    <row r="5">
      <c r="A5" s="4" t="inlineStr">
        <is>
          <t>Summary of Weighted Average Remaining Lease Terms and Discount Rates</t>
        </is>
      </c>
      <c r="B5" s="4" t="inlineStr">
        <is>
          <t>Weighted-average remaining lease terms and discount rates as of December 31, 2021 and 2020 were as follows:
December 31,
2021 2020
Weighted-average remaining lease term 10.2 years 0.9 years
Weighted-average discount rate 5.2 % 1.2 %</t>
        </is>
      </c>
    </row>
    <row r="6">
      <c r="A6" s="4" t="inlineStr">
        <is>
          <t>Schedule of Undiscounted Future Lease Payments</t>
        </is>
      </c>
      <c r="B6" s="4" t="inlineStr">
        <is>
          <t xml:space="preserve">The undiscounted future lease payments for operating leases as of December 31, 2021 were as follows (in thousands):
Year ending December 31, Operating
2022 $ 1,265
2023 1,644
2024 1,684
2025 1,725
2026 1,766
2027 and thereafter 10,335
Total future minimum lease payments $ 18,419
Less: imputed interest ( 4,442 )
Present value of operating lease liabilities 13,977
Less: current portion of lease liabilities ( 1,232 )
Noncurrent portion of lease liabilities $ 12,7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Stockholders' Equity (Deficit) (Tables)</t>
        </is>
      </c>
      <c r="B1" s="2" t="inlineStr">
        <is>
          <t>12 Months Ended</t>
        </is>
      </c>
    </row>
    <row r="2">
      <c r="B2" s="2" t="inlineStr">
        <is>
          <t>Dec. 31, 2021</t>
        </is>
      </c>
    </row>
    <row r="3">
      <c r="A3" s="3" t="inlineStr">
        <is>
          <t>Equity [Abstract]</t>
        </is>
      </c>
    </row>
    <row r="4">
      <c r="A4" s="4" t="inlineStr">
        <is>
          <t>Schedule of Convertible Preferred Stock</t>
        </is>
      </c>
      <c r="B4" s="4" t="inlineStr">
        <is>
          <t xml:space="preserve">The Company’s convertible preferred stock consisted of the following (in thousands, except share amounts):
December 31, 2020 Preferred Preferred Carrying Liquidation Common shares issuable upon conversion
Series C-1 convertible preferred stock 13,404,197 13,404,197 39,756 $ 105,041 9,373,556
Series C-2 convertible preferred stock 13,404,197 — — — —
Series D-1 convertible preferred stock 11,809,630 1,437,178 3,561 5,631 1,005,013
Series D-2 convertible preferred stock 11,809,630 10,372,452 24,365 40,641 7,253,461
Series E-1 convertible preferred stock 13,477,088 2,289,899 16,943 24,319 1,601,316
Series E-2 convertible preferred stock 13,477,088 11,187,189 82,766 118,808 7,823,208
Series F-1 convertible preferred stock 18,633,312 4,859,897 38,496 59,420 3,398,514
Series F-2 convertible preferred stock 18,633,312 9,958,539 85,058 121,757 6,964,012
Series 1 convertible preferred stock 57,324,227 — — — —
Series 2 non-voting convertible preferred stock 57,324,227 — — — —
229,296,908 53,509,351 $ 290,945 $ 475,617 37,419,080 </t>
        </is>
      </c>
    </row>
    <row r="5">
      <c r="A5" s="4" t="inlineStr">
        <is>
          <t>Schedule of Common Stock Reserved for Future Instances</t>
        </is>
      </c>
      <c r="B5" s="4" t="inlineStr">
        <is>
          <t xml:space="preserve">The Company has reserved the following shares of common stock for future issuances:
December 31,
2021 2020
Shares reserved for conversion of outstanding Series C-1 Preferred Stock — 9,373,556
Shares reserved for conversion of outstanding Series D-1 Preferred Stock — 1,005,013
Shares reserved for conversion of outstanding Series D-2 Preferred Stock — 7,253,461
Shares reserved for conversion of outstanding Series E-1 Preferred Stock — 1,601,316
Shares reserved for conversion of outstanding Series E-2 Preferred Stock — 7,823,208
Shares reserved for conversion of outstanding Series F-1 Preferred Stock — 3,398,514
Shares reserved for conversion of outstanding Series F-2 Preferred Stock — 6,964,012
Shares reserved for conversion of outstanding Series 1 convertible 29,863,674 —
Shares reserved for options to purchase common stock under the 5,939,604 7,737,095
Shares reserved for options to purchase common stock under the 2,650,807 —
Shares reserved for issuance under the 2021 Equity Incentive Plan 3,842,773 —
Shares reserved for settlement of restricted stock units under the 407,720 —
Shares reserved for issuance under the 2021 Employee Stock Purchase Plan 482,880 1,928,256
Total 43,187,458 47,084,4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Option Activity</t>
        </is>
      </c>
      <c r="B4" s="4" t="inlineStr">
        <is>
          <t xml:space="preserve">A summary of option activity during the year ended December 31, 2021 is as follows:
Number of Weighted Weighted Aggregate
Outstanding at December 31, 2020 7,737,095 $ 4.22 9.3 $ 16,374
Granted 3,953,160 $ 7.31
Exercised ( 789,225 ) $ 1.83
Forfeited ( 2,243,260 ) $ 5.70
Expired ( 67,359 ) $ 5.18
Outstanding at December 31, 2021 8,590,411 $ 5.48 8.8 $ 6,196
Exercisable at December 31, 2021 2,538,244 $ 4.78 8.6 $ 2,634
Nonvested at December 31, 2021 6,052,167 $ 5.77 9.0 $ 3,590 </t>
        </is>
      </c>
    </row>
    <row r="5">
      <c r="A5" s="4" t="inlineStr">
        <is>
          <t>Summary of Weighted-average Assumptions Used to Determine Grant Date Fair Value of Stock Options</t>
        </is>
      </c>
      <c r="B5" s="4" t="inlineStr">
        <is>
          <t>The weighted-average assumptions that the Company used in Black-Scholes option pricing model to determine the grant date fair value of stock options granted to employees and non-employees were as follows:
Year ended December 31,
2021 2020
Expected term (in years) 5.8 6.3
Expected Volatility 73.1 % 80.0 %
Risk-free interest rate 1.1 % 1.7 %
Expected Dividend yield —% —%</t>
        </is>
      </c>
    </row>
    <row r="6">
      <c r="A6" s="4" t="inlineStr">
        <is>
          <t>Summary of Restricted Stock Unit Activity</t>
        </is>
      </c>
      <c r="B6" s="4" t="inlineStr">
        <is>
          <t xml:space="preserve">A summary of RSU activity during the year ended December 31, 2021 is as follows:
Number of Weighted
Outstanding at December 31, 2020 — $ —
Granted 1,043,720 $ 4.97
Vested — $ —
Forfeited ( 636,000 ) $ 4.49
Outstanding at December 31, 2021 407,720 $ 5.72 </t>
        </is>
      </c>
    </row>
    <row r="7">
      <c r="A7" s="4" t="inlineStr">
        <is>
          <t>Components of Stock-based Compensation Expense</t>
        </is>
      </c>
      <c r="B7" s="4" t="inlineStr">
        <is>
          <t xml:space="preserve">The following table summarizes the components of stock-based compensation expense recorded in the Company’s statement of operations and comprehensive loss (in thousands):
Year ended December 31,
2021 2020
Research and development $ 2,388 $ 1,480
Selling, general and administrative 6,819 2,203
Total stock-based compensation $ 9,207 $ 3,6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Statutory Federal Income Tax Rate Effective Tax</t>
        </is>
      </c>
      <c r="B4" s="4" t="inlineStr">
        <is>
          <t xml:space="preserve">The following is a reconciliation of the statutory federal income tax rate to the Company's effective tax rate:
December 31,
Effective income tax rate: 2021 2020
Expected income tax benefit at the federal statutory rate 21.0 % 21.0 %
State taxes, net of federal benefit 7.7 7.7
Research and development tax credits 0.8 1.5
Permanent differences ( 0.2 ) ( 0.8 )
Change in valuation allowance ( 29.3 ) ( 29.4 )
Total provision for income taxes —% —% </t>
        </is>
      </c>
    </row>
    <row r="5">
      <c r="A5" s="4" t="inlineStr">
        <is>
          <t>Significant Components of Deferred Income Taxes</t>
        </is>
      </c>
      <c r="B5" s="4" t="inlineStr">
        <is>
          <t xml:space="preserve">Significant components of the Company's deferred income taxes are as follows (in thousands):
December 31,
2021 2020
Deferred tax assets:
Federal and state operating loss carryforwards $ 60,966 $ 31,700
Research and development tax credits 6,655 4,444
Lease liabilities 4,221 208
Manufacturing line and production equipment 29,153 12,201
Inventory related costs 11,076 1,890
Compensation related items 2,877 —
Other accruals 141 1,070
Total gross deferred tax asset 115,089 51,513
Valuation allowance ( 111,024 ) ( 51,291 )
Net deferred tax asset 4,065 222
Deferred tax liabilities:
Property and equipment ( 167 ) ( 53 )
Operating lease right-of-use asset ( 3,898 ) ( 169 )
Total deferred tax liabilities ( 4,065 ) ( 222 )
Net deferred tax asset $ — $ — </t>
        </is>
      </c>
    </row>
    <row r="6">
      <c r="A6" s="4" t="inlineStr">
        <is>
          <t>Summary of NOLs and Tax Credit Carryforwards</t>
        </is>
      </c>
      <c r="B6" s="4" t="inlineStr">
        <is>
          <t>NOLs and tax credit carryforwards as of December 31, 2021 are as follows (in thousands):
Amount Expiration
NOLs, federal (post December 31, 2017) $ 181,135 Do not expire
NOLs, federal (pre January 1, 2018) 30,901 2033 - 2037
NOLs, state 188,733 2033 to 2041
Research and development tax credits, federal 7,652 2035 to 2041
Research and development tax credits, state 6,247 Do not expire</t>
        </is>
      </c>
    </row>
    <row r="7">
      <c r="A7" s="4" t="inlineStr">
        <is>
          <t>Reconciliation of Beginning and Ending Balance of Total Gross Unrecognized Tax Benefits</t>
        </is>
      </c>
      <c r="B7" s="4" t="inlineStr">
        <is>
          <t xml:space="preserve">A reconciliation of the beginning and ending balance of total gross unrecognized tax benefits is as follows (in thousands):
December 31,
2021 2020
Unrecognized tax benefits at the beginning of the period $ 4,841 $ 2,395
Additions for current tax positions 2,403 2,446
Changes for previous tax positions — —
Unrecognized tax benefits at the end of the period $ 7,244 $ 4,8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4" t="inlineStr">
        <is>
          <t>Convertible preferred stock, shares authorized</t>
        </is>
      </c>
      <c r="C2" s="5" t="n">
        <v>229296908</v>
      </c>
    </row>
    <row r="3">
      <c r="A3" s="4" t="inlineStr">
        <is>
          <t>Convertible preferred stock, shares issued</t>
        </is>
      </c>
      <c r="C3" s="5" t="n">
        <v>53509351</v>
      </c>
    </row>
    <row r="4">
      <c r="A4" s="4" t="inlineStr">
        <is>
          <t>Convertible preferred stock, shares outstanding</t>
        </is>
      </c>
      <c r="C4" s="5" t="n">
        <v>53509351</v>
      </c>
    </row>
    <row r="5">
      <c r="A5" s="4" t="inlineStr">
        <is>
          <t>Convertible preferred stock, aggregate liquidation preference</t>
        </is>
      </c>
      <c r="C5" s="6" t="n">
        <v>475617000</v>
      </c>
    </row>
    <row r="6">
      <c r="A6" s="4" t="inlineStr">
        <is>
          <t>Preferred stock, par value</t>
        </is>
      </c>
      <c r="B6" s="7" t="n">
        <v>0.0001</v>
      </c>
    </row>
    <row r="7">
      <c r="A7" s="4" t="inlineStr">
        <is>
          <t>Preferred stock, shares authorized</t>
        </is>
      </c>
      <c r="B7" s="5" t="n">
        <v>170000000</v>
      </c>
    </row>
    <row r="8">
      <c r="A8" s="4" t="inlineStr">
        <is>
          <t>Common stock, par value</t>
        </is>
      </c>
      <c r="B8" s="7" t="n">
        <v>0.0001</v>
      </c>
      <c r="C8" s="7" t="n">
        <v>0.0001</v>
      </c>
    </row>
    <row r="9">
      <c r="A9" s="4" t="inlineStr">
        <is>
          <t>Common stock, shares authorized</t>
        </is>
      </c>
      <c r="B9" s="5" t="n">
        <v>200000000</v>
      </c>
      <c r="C9" s="5" t="n">
        <v>230000000</v>
      </c>
    </row>
    <row r="10">
      <c r="A10" s="4" t="inlineStr">
        <is>
          <t>Common stock, shares, issued</t>
        </is>
      </c>
      <c r="B10" s="5" t="n">
        <v>26408031</v>
      </c>
      <c r="C10" s="5" t="n">
        <v>2126254</v>
      </c>
    </row>
    <row r="11">
      <c r="A11" s="4" t="inlineStr">
        <is>
          <t>Common stock, shares, outstanding</t>
        </is>
      </c>
      <c r="B11" s="5" t="n">
        <v>26408031</v>
      </c>
      <c r="C11" s="5" t="n">
        <v>2126254</v>
      </c>
    </row>
    <row r="12">
      <c r="A12" s="4" t="inlineStr">
        <is>
          <t>Convertible Preferred Stock</t>
        </is>
      </c>
    </row>
    <row r="13">
      <c r="A13" s="4" t="inlineStr">
        <is>
          <t>Convertible preferred stock, par value</t>
        </is>
      </c>
      <c r="B13" s="7" t="n">
        <v>0.0001</v>
      </c>
      <c r="C13" s="7" t="n">
        <v>0.0001</v>
      </c>
    </row>
    <row r="14">
      <c r="A14" s="4" t="inlineStr">
        <is>
          <t>Convertible preferred stock, shares authorized</t>
        </is>
      </c>
      <c r="B14" s="5" t="n">
        <v>0</v>
      </c>
      <c r="C14" s="5" t="n">
        <v>229296908</v>
      </c>
    </row>
    <row r="15">
      <c r="A15" s="4" t="inlineStr">
        <is>
          <t>Convertible preferred stock, shares issued</t>
        </is>
      </c>
      <c r="B15" s="5" t="n">
        <v>0</v>
      </c>
      <c r="C15" s="5" t="n">
        <v>53509351</v>
      </c>
    </row>
    <row r="16">
      <c r="A16" s="4" t="inlineStr">
        <is>
          <t>Convertible preferred stock, shares outstanding</t>
        </is>
      </c>
      <c r="B16" s="5" t="n">
        <v>0</v>
      </c>
      <c r="C16" s="5" t="n">
        <v>53509351</v>
      </c>
    </row>
    <row r="17">
      <c r="A17" s="4" t="inlineStr">
        <is>
          <t>Convertible preferred stock, aggregate liquidation preference</t>
        </is>
      </c>
      <c r="B17" s="6" t="n">
        <v>0</v>
      </c>
      <c r="C17" s="6" t="n">
        <v>475617000</v>
      </c>
    </row>
    <row r="18">
      <c r="A18" s="4" t="inlineStr">
        <is>
          <t>Series 1 Convertible Preferred Stock</t>
        </is>
      </c>
    </row>
    <row r="19">
      <c r="A19" s="4" t="inlineStr">
        <is>
          <t>Convertible preferred stock, shares authorized</t>
        </is>
      </c>
      <c r="C19" s="5" t="n">
        <v>57324227</v>
      </c>
    </row>
    <row r="20">
      <c r="A20" s="4" t="inlineStr">
        <is>
          <t>Preferred stock, par value</t>
        </is>
      </c>
      <c r="B20" s="7" t="n">
        <v>0.0001</v>
      </c>
      <c r="C20" s="7" t="n">
        <v>0.0001</v>
      </c>
    </row>
    <row r="21">
      <c r="A21" s="4" t="inlineStr">
        <is>
          <t>Preferred stock, shares authorized</t>
        </is>
      </c>
      <c r="B21" s="5" t="n">
        <v>60000000</v>
      </c>
      <c r="C21" s="5" t="n">
        <v>57324227</v>
      </c>
    </row>
    <row r="22">
      <c r="A22" s="4" t="inlineStr">
        <is>
          <t>Preferred stock, shares issued</t>
        </is>
      </c>
      <c r="B22" s="5" t="n">
        <v>29863674</v>
      </c>
      <c r="C22" s="5" t="n">
        <v>0</v>
      </c>
    </row>
    <row r="23">
      <c r="A23" s="4" t="inlineStr">
        <is>
          <t>Preferred stock, shares outstanding</t>
        </is>
      </c>
      <c r="B23" s="5" t="n">
        <v>29863674</v>
      </c>
      <c r="C23" s="5" t="n">
        <v>0</v>
      </c>
    </row>
    <row r="24">
      <c r="A24" s="4" t="inlineStr">
        <is>
          <t>Preferred stock, aggregate liquidation preference</t>
        </is>
      </c>
      <c r="B24" s="6" t="n">
        <v>3000</v>
      </c>
      <c r="C2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The basic and diluted loss per share are computed as follows (in thousands, except for share and per share data):
December 31,
2021 2020
Numerator:
Net loss - basic and diluted $ ( 192,036 ) $ ( 91,130 )
Denominator:
Weighted-average number of shares of common stock outstanding - basic and diluted 22,655,339 2,120,322
Net loss per share - basic and diluted $ ( 8.48 ) $ ( 42.98 )</t>
        </is>
      </c>
    </row>
    <row r="5">
      <c r="A5" s="4" t="inlineStr">
        <is>
          <t>Schedule of Potentially Dilutive Securities Not Included in Diluted Per Share Calculations</t>
        </is>
      </c>
      <c r="B5" s="4" t="inlineStr">
        <is>
          <t xml:space="preserve">Potentially dilutive securities that were not included in the diluted per share calculations because they would be anti-dilutive were as follows:
As of December 31,
2021 2020
Historical convertible preferred stock — 37,419,127
Series 1 convertible preferred stock 29,863,674 —
Options to purchase common stock 8,590,411 7,737,095
Shares estimated to be purchased under 2021 ESPP 196,558 —
Unvested RSUs 407,720 —
Total 39,058,363 45,156,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Nature of Business - Additional Information (Details) - USD ($) $ / shares in Units, $ in Thousands</t>
        </is>
      </c>
      <c r="B1" s="2" t="inlineStr">
        <is>
          <t>Feb. 17, 2021</t>
        </is>
      </c>
      <c r="C1" s="2" t="inlineStr">
        <is>
          <t>Feb. 28, 2021</t>
        </is>
      </c>
      <c r="D1" s="2" t="inlineStr">
        <is>
          <t>Dec. 31, 2021</t>
        </is>
      </c>
      <c r="E1" s="2" t="inlineStr">
        <is>
          <t>Dec. 31, 2020</t>
        </is>
      </c>
    </row>
    <row r="2">
      <c r="A2" s="3" t="inlineStr">
        <is>
          <t>Organization And Nature Of Business [Line Items]</t>
        </is>
      </c>
    </row>
    <row r="3">
      <c r="A3" s="4" t="inlineStr">
        <is>
          <t>Net loss</t>
        </is>
      </c>
      <c r="D3" s="6" t="n">
        <v>192036</v>
      </c>
      <c r="E3" s="6" t="n">
        <v>91130</v>
      </c>
    </row>
    <row r="4">
      <c r="A4" s="4" t="inlineStr">
        <is>
          <t>Cash and cash equivalents</t>
        </is>
      </c>
      <c r="D4" s="5" t="n">
        <v>232545</v>
      </c>
      <c r="E4" s="6" t="n">
        <v>138483</v>
      </c>
    </row>
    <row r="5">
      <c r="A5" s="4" t="inlineStr">
        <is>
          <t>Restricted cash</t>
        </is>
      </c>
      <c r="D5" s="6" t="n">
        <v>800</v>
      </c>
    </row>
    <row r="6">
      <c r="A6" s="4" t="inlineStr">
        <is>
          <t>Convertible Preferred Stock</t>
        </is>
      </c>
    </row>
    <row r="7">
      <c r="A7" s="3" t="inlineStr">
        <is>
          <t>Organization And Nature Of Business [Line Items]</t>
        </is>
      </c>
    </row>
    <row r="8">
      <c r="A8" s="4" t="inlineStr">
        <is>
          <t>Conversion of Stock, Amount Converted</t>
        </is>
      </c>
      <c r="B8" s="6" t="n">
        <v>225300</v>
      </c>
      <c r="C8" s="6" t="n">
        <v>225400</v>
      </c>
    </row>
    <row r="9">
      <c r="A9" s="4" t="inlineStr">
        <is>
          <t>IPO | Series 1 Convertible Preferred Stock</t>
        </is>
      </c>
    </row>
    <row r="10">
      <c r="A10" s="3" t="inlineStr">
        <is>
          <t>Organization And Nature Of Business [Line Items]</t>
        </is>
      </c>
    </row>
    <row r="11">
      <c r="A11" s="4" t="inlineStr">
        <is>
          <t>Preferred shares converted</t>
        </is>
      </c>
      <c r="B11" s="5" t="n">
        <v>29863674</v>
      </c>
    </row>
    <row r="12">
      <c r="A12" s="4" t="inlineStr">
        <is>
          <t>Common Stock</t>
        </is>
      </c>
    </row>
    <row r="13">
      <c r="A13" s="3" t="inlineStr">
        <is>
          <t>Organization And Nature Of Business [Line Items]</t>
        </is>
      </c>
    </row>
    <row r="14">
      <c r="A14" s="4" t="inlineStr">
        <is>
          <t>Common stock issued and sold</t>
        </is>
      </c>
      <c r="D14" s="5" t="n">
        <v>15870000</v>
      </c>
    </row>
    <row r="15">
      <c r="A15" s="4" t="inlineStr">
        <is>
          <t>Proceeds received from IPO</t>
        </is>
      </c>
      <c r="B15" s="6" t="n">
        <v>232500</v>
      </c>
    </row>
    <row r="16">
      <c r="A16" s="4" t="inlineStr">
        <is>
          <t>Common Stock | IPO</t>
        </is>
      </c>
    </row>
    <row r="17">
      <c r="A17" s="3" t="inlineStr">
        <is>
          <t>Organization And Nature Of Business [Line Items]</t>
        </is>
      </c>
    </row>
    <row r="18">
      <c r="A18" s="4" t="inlineStr">
        <is>
          <t>Common stock issued and sold</t>
        </is>
      </c>
      <c r="B18" s="5" t="n">
        <v>13800000</v>
      </c>
    </row>
    <row r="19">
      <c r="A19" s="4" t="inlineStr">
        <is>
          <t>Shares issued, price per share</t>
        </is>
      </c>
      <c r="B19" s="6" t="n">
        <v>16</v>
      </c>
    </row>
    <row r="20">
      <c r="A20" s="4" t="inlineStr">
        <is>
          <t>Stock issuance costs</t>
        </is>
      </c>
      <c r="B20" s="6" t="n">
        <v>21300</v>
      </c>
    </row>
    <row r="21">
      <c r="A21" s="4" t="inlineStr">
        <is>
          <t>Preferred shares converted</t>
        </is>
      </c>
      <c r="B21" s="5" t="n">
        <v>7555432</v>
      </c>
    </row>
    <row r="22">
      <c r="A22" s="4" t="inlineStr">
        <is>
          <t>Common Stock | Underwriter's Option</t>
        </is>
      </c>
    </row>
    <row r="23">
      <c r="A23" s="3" t="inlineStr">
        <is>
          <t>Organization And Nature Of Business [Line Items]</t>
        </is>
      </c>
    </row>
    <row r="24">
      <c r="A24" s="4" t="inlineStr">
        <is>
          <t>Common stock issued and sold</t>
        </is>
      </c>
      <c r="B24" s="5" t="n">
        <v>207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c r="D2" s="2" t="inlineStr">
        <is>
          <t>Mar. 31, 2021USD ($)</t>
        </is>
      </c>
    </row>
    <row r="3">
      <c r="A3" s="3" t="inlineStr">
        <is>
          <t>Summary Of Significant Accounting Policies [Line Items]</t>
        </is>
      </c>
    </row>
    <row r="4">
      <c r="A4" s="4" t="inlineStr">
        <is>
          <t>Number of operating segment | Segment</t>
        </is>
      </c>
      <c r="B4" s="5" t="n">
        <v>1</v>
      </c>
    </row>
    <row r="5">
      <c r="A5" s="4" t="inlineStr">
        <is>
          <t>Cash equivalents</t>
        </is>
      </c>
      <c r="D5" s="6" t="n">
        <v>0</v>
      </c>
    </row>
    <row r="6">
      <c r="A6" s="4" t="inlineStr">
        <is>
          <t>Research and development</t>
        </is>
      </c>
      <c r="B6" s="6" t="n">
        <v>157591000</v>
      </c>
      <c r="C6" s="6" t="n">
        <v>89019000</v>
      </c>
    </row>
    <row r="7">
      <c r="A7" s="4" t="inlineStr">
        <is>
          <t>Asset impairment</t>
        </is>
      </c>
      <c r="B7" s="6" t="n">
        <v>0</v>
      </c>
      <c r="C7" s="5" t="n">
        <v>0</v>
      </c>
    </row>
    <row r="8">
      <c r="A8" s="4" t="inlineStr">
        <is>
          <t>Minimum</t>
        </is>
      </c>
    </row>
    <row r="9">
      <c r="A9" s="3" t="inlineStr">
        <is>
          <t>Summary Of Significant Accounting Policies [Line Items]</t>
        </is>
      </c>
    </row>
    <row r="10">
      <c r="A10" s="4" t="inlineStr">
        <is>
          <t>Percentage Of Tax Benefit Realized Upon Uncertain Resolution Of Contingency</t>
        </is>
      </c>
      <c r="B10" s="4" t="inlineStr">
        <is>
          <t>50.00%</t>
        </is>
      </c>
    </row>
    <row r="11">
      <c r="A11" s="4" t="inlineStr">
        <is>
          <t>ASU 2020-06</t>
        </is>
      </c>
    </row>
    <row r="12">
      <c r="A12" s="3" t="inlineStr">
        <is>
          <t>Summary Of Significant Accounting Policies [Line Items]</t>
        </is>
      </c>
    </row>
    <row r="13">
      <c r="A13" s="4" t="inlineStr">
        <is>
          <t>Change in accounting principle, accounting standards update, early adoption</t>
        </is>
      </c>
      <c r="B13" s="4" t="inlineStr">
        <is>
          <t>true</t>
        </is>
      </c>
    </row>
    <row r="14">
      <c r="A14" s="4" t="inlineStr">
        <is>
          <t>Change in accounting principle, accounting standards update, adoption date</t>
        </is>
      </c>
      <c r="B14" s="4" t="inlineStr">
        <is>
          <t>Jan. 1,
		2021</t>
        </is>
      </c>
    </row>
    <row r="15">
      <c r="A15" s="4" t="inlineStr">
        <is>
          <t>Change in accounting principle, accounting standards update, immaterial effect</t>
        </is>
      </c>
      <c r="B15" s="4" t="inlineStr">
        <is>
          <t>true</t>
        </is>
      </c>
    </row>
    <row r="16">
      <c r="A16" s="4" t="inlineStr">
        <is>
          <t>Change in accounting principle, accounting standards update, adopted</t>
        </is>
      </c>
      <c r="B16" s="4" t="inlineStr">
        <is>
          <t>true</t>
        </is>
      </c>
    </row>
    <row r="17">
      <c r="A17" s="4" t="inlineStr">
        <is>
          <t>IPO | Prepaid And Other Current Assets</t>
        </is>
      </c>
    </row>
    <row r="18">
      <c r="A18" s="3" t="inlineStr">
        <is>
          <t>Summary Of Significant Accounting Policies [Line Items]</t>
        </is>
      </c>
    </row>
    <row r="19">
      <c r="A19" s="4" t="inlineStr">
        <is>
          <t>Deferred offering costs</t>
        </is>
      </c>
      <c r="C19" s="5" t="n">
        <v>2400000</v>
      </c>
    </row>
    <row r="20">
      <c r="A20" s="4" t="inlineStr">
        <is>
          <t>COVID-19 | High Capacity Production Equipment | Talis One Cartridges</t>
        </is>
      </c>
    </row>
    <row r="21">
      <c r="A21" s="3" t="inlineStr">
        <is>
          <t>Summary Of Significant Accounting Policies [Line Items]</t>
        </is>
      </c>
    </row>
    <row r="22">
      <c r="A22" s="4" t="inlineStr">
        <is>
          <t>Research and development</t>
        </is>
      </c>
      <c r="B22" s="6" t="n">
        <v>110500000</v>
      </c>
    </row>
    <row r="23">
      <c r="A23" s="4" t="inlineStr">
        <is>
          <t>Pre launch inventory relating to cartridges</t>
        </is>
      </c>
      <c r="B23" s="5" t="n">
        <v>11800000</v>
      </c>
      <c r="C23" s="5" t="n">
        <v>0</v>
      </c>
    </row>
    <row r="24">
      <c r="A24" s="4" t="inlineStr">
        <is>
          <t>Pre launch inventory to instrument components research and development expense</t>
        </is>
      </c>
      <c r="B24" s="5" t="n">
        <v>21700000</v>
      </c>
      <c r="C24" s="6" t="n">
        <v>7700000</v>
      </c>
    </row>
    <row r="25">
      <c r="A25" s="4" t="inlineStr">
        <is>
          <t>Cost incurred during the period for high capacity production</t>
        </is>
      </c>
      <c r="B25" s="5" t="n">
        <v>69600000</v>
      </c>
    </row>
    <row r="26">
      <c r="A26" s="4" t="inlineStr">
        <is>
          <t>Production equipment acquired not to have alternative future use</t>
        </is>
      </c>
      <c r="B26" s="6" t="n">
        <v>965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51" customWidth="1" min="2" max="2"/>
  </cols>
  <sheetData>
    <row r="1">
      <c r="A1" s="1" t="inlineStr">
        <is>
          <t>Summary of Significant Accounting Policies - Useful Lives of Assets (Details)</t>
        </is>
      </c>
      <c r="B1" s="2" t="inlineStr">
        <is>
          <t>12 Months Ended</t>
        </is>
      </c>
    </row>
    <row r="2">
      <c r="B2" s="2" t="inlineStr">
        <is>
          <t>Dec. 31, 2021</t>
        </is>
      </c>
    </row>
    <row r="3">
      <c r="A3" s="4" t="inlineStr">
        <is>
          <t>Lab Equipment</t>
        </is>
      </c>
    </row>
    <row r="4">
      <c r="A4" s="3" t="inlineStr">
        <is>
          <t>Property Plant And Equipment [Line Items]</t>
        </is>
      </c>
    </row>
    <row r="5">
      <c r="A5" s="4" t="inlineStr">
        <is>
          <t>Estimated Useful Life (in years)</t>
        </is>
      </c>
      <c r="B5" s="4" t="inlineStr">
        <is>
          <t>5 years</t>
        </is>
      </c>
    </row>
    <row r="6">
      <c r="A6" s="4" t="inlineStr">
        <is>
          <t>Furniture and Fixtures</t>
        </is>
      </c>
    </row>
    <row r="7">
      <c r="A7" s="3" t="inlineStr">
        <is>
          <t>Property Plant And Equipment [Line Items]</t>
        </is>
      </c>
    </row>
    <row r="8">
      <c r="A8" s="4" t="inlineStr">
        <is>
          <t>Estimated Useful Life (in years)</t>
        </is>
      </c>
      <c r="B8" s="4" t="inlineStr">
        <is>
          <t>5 years</t>
        </is>
      </c>
    </row>
    <row r="9">
      <c r="A9" s="4" t="inlineStr">
        <is>
          <t>Office and Computer Equipment</t>
        </is>
      </c>
    </row>
    <row r="10">
      <c r="A10" s="3" t="inlineStr">
        <is>
          <t>Property Plant And Equipment [Line Items]</t>
        </is>
      </c>
    </row>
    <row r="11">
      <c r="A11" s="4" t="inlineStr">
        <is>
          <t>Estimated Useful Life (in years)</t>
        </is>
      </c>
      <c r="B11" s="4" t="inlineStr">
        <is>
          <t>3 years</t>
        </is>
      </c>
    </row>
    <row r="12">
      <c r="A12" s="4" t="inlineStr">
        <is>
          <t>Leasehold Improvements</t>
        </is>
      </c>
    </row>
    <row r="13">
      <c r="A13" s="3" t="inlineStr">
        <is>
          <t>Property Plant And Equipment [Line Items]</t>
        </is>
      </c>
    </row>
    <row r="14">
      <c r="A14" s="4" t="inlineStr">
        <is>
          <t>Estimated Useful Life (in years)</t>
        </is>
      </c>
      <c r="B14" s="4" t="inlineStr">
        <is>
          <t>Shorter of life ofthe asset or remaining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Carried at Fair Value and Measured on Recurring Basis (Details) - USD ($)</t>
        </is>
      </c>
      <c r="B1" s="2" t="inlineStr">
        <is>
          <t>Dec. 31, 2021</t>
        </is>
      </c>
      <c r="C1" s="2" t="inlineStr">
        <is>
          <t>Dec. 31, 2020</t>
        </is>
      </c>
    </row>
    <row r="2">
      <c r="A2" s="3" t="inlineStr">
        <is>
          <t>Assets:</t>
        </is>
      </c>
    </row>
    <row r="3">
      <c r="A3" s="4" t="inlineStr">
        <is>
          <t>Total assets measured at fair value</t>
        </is>
      </c>
      <c r="C3" s="6" t="n">
        <v>0</v>
      </c>
    </row>
    <row r="4">
      <c r="A4" s="4" t="inlineStr">
        <is>
          <t>Fair Value Measurements, Recurring</t>
        </is>
      </c>
    </row>
    <row r="5">
      <c r="A5" s="3" t="inlineStr">
        <is>
          <t>Assets:</t>
        </is>
      </c>
    </row>
    <row r="6">
      <c r="A6" s="4" t="inlineStr">
        <is>
          <t>Total assets measured at fair value</t>
        </is>
      </c>
      <c r="B6" s="6" t="n">
        <v>205071000</v>
      </c>
    </row>
    <row r="7">
      <c r="A7" s="4" t="inlineStr">
        <is>
          <t>Fair Value Measurements, Recurring | Level 1</t>
        </is>
      </c>
    </row>
    <row r="8">
      <c r="A8" s="3" t="inlineStr">
        <is>
          <t>Assets:</t>
        </is>
      </c>
    </row>
    <row r="9">
      <c r="A9" s="4" t="inlineStr">
        <is>
          <t>Total assets measured at fair value</t>
        </is>
      </c>
      <c r="B9" s="5" t="n">
        <v>205071000</v>
      </c>
    </row>
    <row r="10">
      <c r="A10" s="4" t="inlineStr">
        <is>
          <t>Fair Value Measurements, Recurring | Money Market Funds</t>
        </is>
      </c>
    </row>
    <row r="11">
      <c r="A11" s="3" t="inlineStr">
        <is>
          <t>Assets:</t>
        </is>
      </c>
    </row>
    <row r="12">
      <c r="A12" s="4" t="inlineStr">
        <is>
          <t>Cash equivalents</t>
        </is>
      </c>
      <c r="B12" s="5" t="n">
        <v>205071000</v>
      </c>
    </row>
    <row r="13">
      <c r="A13" s="4" t="inlineStr">
        <is>
          <t>Fair Value Measurements, Recurring | Money Market Funds | Level 1</t>
        </is>
      </c>
    </row>
    <row r="14">
      <c r="A14" s="3" t="inlineStr">
        <is>
          <t>Assets:</t>
        </is>
      </c>
    </row>
    <row r="15">
      <c r="A15" s="4" t="inlineStr">
        <is>
          <t>Cash equivalents</t>
        </is>
      </c>
      <c r="B15" s="6" t="n">
        <v>20507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Dec. 31, 2020USD ($)</t>
        </is>
      </c>
    </row>
    <row r="2">
      <c r="A2" s="3" t="inlineStr">
        <is>
          <t>Fair Value Disclosures [Abstract]</t>
        </is>
      </c>
    </row>
    <row r="3">
      <c r="A3" s="4" t="inlineStr">
        <is>
          <t>Assets measured at fair value</t>
        </is>
      </c>
      <c r="B3" s="6" t="n">
        <v>0</v>
      </c>
    </row>
    <row r="4">
      <c r="A4" s="4" t="inlineStr">
        <is>
          <t>Liabilities measured at fair value</t>
        </is>
      </c>
      <c r="B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expense</t>
        </is>
      </c>
      <c r="B4" s="6" t="n">
        <v>1600</v>
      </c>
      <c r="C4" s="6" t="n">
        <v>800</v>
      </c>
    </row>
    <row r="5">
      <c r="A5" s="4" t="inlineStr">
        <is>
          <t>Property and equipment, net</t>
        </is>
      </c>
      <c r="B5" s="5" t="n">
        <v>10528</v>
      </c>
      <c r="C5" s="6" t="n">
        <v>9114</v>
      </c>
    </row>
    <row r="6">
      <c r="A6" s="4" t="inlineStr">
        <is>
          <t>Lab Equipment | Germany</t>
        </is>
      </c>
    </row>
    <row r="7">
      <c r="A7" s="3" t="inlineStr">
        <is>
          <t>Property Plant And Equipment [Line Items]</t>
        </is>
      </c>
    </row>
    <row r="8">
      <c r="A8" s="4" t="inlineStr">
        <is>
          <t>Property and equipment, net</t>
        </is>
      </c>
      <c r="B8" s="6" t="n">
        <v>2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t>
        </is>
      </c>
      <c r="B3" s="6" t="n">
        <v>9805</v>
      </c>
      <c r="C3" s="6" t="n">
        <v>5536</v>
      </c>
    </row>
    <row r="4">
      <c r="A4" s="4" t="inlineStr">
        <is>
          <t>Less accumulated depreciation</t>
        </is>
      </c>
      <c r="B4" s="5" t="n">
        <v>-3992</v>
      </c>
      <c r="C4" s="5" t="n">
        <v>-2998</v>
      </c>
    </row>
    <row r="5">
      <c r="A5" s="4" t="inlineStr">
        <is>
          <t>Total</t>
        </is>
      </c>
      <c r="B5" s="5" t="n">
        <v>5813</v>
      </c>
      <c r="C5" s="5" t="n">
        <v>2538</v>
      </c>
    </row>
    <row r="6">
      <c r="A6" s="4" t="inlineStr">
        <is>
          <t>Construction in progress</t>
        </is>
      </c>
      <c r="B6" s="5" t="n">
        <v>4715</v>
      </c>
      <c r="C6" s="5" t="n">
        <v>6576</v>
      </c>
    </row>
    <row r="7">
      <c r="A7" s="4" t="inlineStr">
        <is>
          <t>Property and equipment, net</t>
        </is>
      </c>
      <c r="B7" s="5" t="n">
        <v>10528</v>
      </c>
      <c r="C7" s="5" t="n">
        <v>9114</v>
      </c>
    </row>
    <row r="8">
      <c r="A8" s="4" t="inlineStr">
        <is>
          <t>Lab Equipment</t>
        </is>
      </c>
    </row>
    <row r="9">
      <c r="A9" s="3" t="inlineStr">
        <is>
          <t>Property Plant And Equipment [Line Items]</t>
        </is>
      </c>
    </row>
    <row r="10">
      <c r="A10" s="4" t="inlineStr">
        <is>
          <t>Property and equipment</t>
        </is>
      </c>
      <c r="B10" s="5" t="n">
        <v>8077</v>
      </c>
      <c r="C10" s="5" t="n">
        <v>3874</v>
      </c>
    </row>
    <row r="11">
      <c r="A11" s="4" t="inlineStr">
        <is>
          <t>Office and Computer Equipment</t>
        </is>
      </c>
    </row>
    <row r="12">
      <c r="A12" s="3" t="inlineStr">
        <is>
          <t>Property Plant And Equipment [Line Items]</t>
        </is>
      </c>
    </row>
    <row r="13">
      <c r="A13" s="4" t="inlineStr">
        <is>
          <t>Property and equipment</t>
        </is>
      </c>
      <c r="B13" s="5" t="n">
        <v>507</v>
      </c>
      <c r="C13" s="5" t="n">
        <v>456</v>
      </c>
    </row>
    <row r="14">
      <c r="A14" s="4" t="inlineStr">
        <is>
          <t>Furniture and Fixtures</t>
        </is>
      </c>
    </row>
    <row r="15">
      <c r="A15" s="3" t="inlineStr">
        <is>
          <t>Property Plant And Equipment [Line Items]</t>
        </is>
      </c>
    </row>
    <row r="16">
      <c r="A16" s="4" t="inlineStr">
        <is>
          <t>Property and equipment</t>
        </is>
      </c>
      <c r="B16" s="5" t="n">
        <v>407</v>
      </c>
      <c r="C16" s="5" t="n">
        <v>392</v>
      </c>
    </row>
    <row r="17">
      <c r="A17" s="4" t="inlineStr">
        <is>
          <t>Leasehold Improvements</t>
        </is>
      </c>
    </row>
    <row r="18">
      <c r="A18" s="3" t="inlineStr">
        <is>
          <t>Property Plant And Equipment [Line Items]</t>
        </is>
      </c>
    </row>
    <row r="19">
      <c r="A19" s="4" t="inlineStr">
        <is>
          <t>Property and equipment</t>
        </is>
      </c>
      <c r="B19" s="6" t="n">
        <v>814</v>
      </c>
      <c r="C19" s="6" t="n">
        <v>8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1</t>
        </is>
      </c>
      <c r="C1" s="2" t="inlineStr">
        <is>
          <t>Dec. 31, 2020</t>
        </is>
      </c>
    </row>
    <row r="2">
      <c r="A2" s="3" t="inlineStr">
        <is>
          <t>Accrued Liabilities Current [Abstract]</t>
        </is>
      </c>
    </row>
    <row r="3">
      <c r="A3" s="4" t="inlineStr">
        <is>
          <t>Accrued research and development costs</t>
        </is>
      </c>
      <c r="B3" s="6" t="n">
        <v>5303</v>
      </c>
      <c r="C3" s="6" t="n">
        <v>6360</v>
      </c>
    </row>
    <row r="4">
      <c r="A4" s="4" t="inlineStr">
        <is>
          <t>Other liabilities</t>
        </is>
      </c>
      <c r="B4" s="5" t="n">
        <v>1080</v>
      </c>
      <c r="C4" s="5" t="n">
        <v>1333</v>
      </c>
    </row>
    <row r="5">
      <c r="A5" s="4" t="inlineStr">
        <is>
          <t>Total accrued liabilities</t>
        </is>
      </c>
      <c r="B5" s="6" t="n">
        <v>6383</v>
      </c>
      <c r="C5" s="6" t="n">
        <v>76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5" customWidth="1" min="1" max="1"/>
    <col width="14" customWidth="1" min="2" max="2"/>
    <col width="16" customWidth="1" min="3" max="3"/>
    <col width="16"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Grants Revenue and Receivable - Additional Information (Details) - USD ($)</t>
        </is>
      </c>
      <c r="B1" s="2" t="inlineStr">
        <is>
          <t>Jun. 30, 2021</t>
        </is>
      </c>
      <c r="C1" s="2" t="inlineStr">
        <is>
          <t>Oct. 31, 2021</t>
        </is>
      </c>
      <c r="D1" s="2" t="inlineStr">
        <is>
          <t>Jul. 31, 2021</t>
        </is>
      </c>
      <c r="E1" s="2" t="inlineStr">
        <is>
          <t>Jul. 31, 2020</t>
        </is>
      </c>
      <c r="F1" s="2" t="inlineStr">
        <is>
          <t>May 31, 2018</t>
        </is>
      </c>
      <c r="G1" s="2" t="inlineStr">
        <is>
          <t>Sep. 30, 2020</t>
        </is>
      </c>
      <c r="H1" s="2" t="inlineStr">
        <is>
          <t>Dec. 31, 2021</t>
        </is>
      </c>
      <c r="I1" s="2" t="inlineStr">
        <is>
          <t>Dec. 31, 2020</t>
        </is>
      </c>
      <c r="J1" s="2" t="inlineStr">
        <is>
          <t>Apr. 30, 2019</t>
        </is>
      </c>
      <c r="K1" s="2" t="inlineStr">
        <is>
          <t>Sep. 30, 2019</t>
        </is>
      </c>
    </row>
    <row r="2">
      <c r="A2" s="4" t="inlineStr">
        <is>
          <t>CARB-X</t>
        </is>
      </c>
    </row>
    <row r="3">
      <c r="A3" s="3" t="inlineStr">
        <is>
          <t>Disaggregation Of Revenue [Line Items]</t>
        </is>
      </c>
    </row>
    <row r="4">
      <c r="A4" s="4" t="inlineStr">
        <is>
          <t>Initial funding received</t>
        </is>
      </c>
      <c r="K4" s="6" t="n">
        <v>4400000</v>
      </c>
    </row>
    <row r="5">
      <c r="A5" s="4" t="inlineStr">
        <is>
          <t>Additional funding received</t>
        </is>
      </c>
      <c r="G5" s="6" t="n">
        <v>1200000</v>
      </c>
    </row>
    <row r="6">
      <c r="A6" s="4" t="inlineStr">
        <is>
          <t>Grant revenue recognized</t>
        </is>
      </c>
      <c r="H6" s="6" t="n">
        <v>0</v>
      </c>
      <c r="I6" s="6" t="n">
        <v>600000</v>
      </c>
    </row>
    <row r="7">
      <c r="A7" s="4" t="inlineStr">
        <is>
          <t>NIH</t>
        </is>
      </c>
    </row>
    <row r="8">
      <c r="A8" s="3" t="inlineStr">
        <is>
          <t>Disaggregation Of Revenue [Line Items]</t>
        </is>
      </c>
    </row>
    <row r="9">
      <c r="A9" s="4" t="inlineStr">
        <is>
          <t>Initial funding received</t>
        </is>
      </c>
      <c r="J9" s="6" t="n">
        <v>1300000</v>
      </c>
    </row>
    <row r="10">
      <c r="A10" s="4" t="inlineStr">
        <is>
          <t>Grant revenue recognized</t>
        </is>
      </c>
      <c r="H10" s="5" t="n">
        <v>500000</v>
      </c>
      <c r="I10" s="5" t="n">
        <v>1100000</v>
      </c>
    </row>
    <row r="11">
      <c r="A11" s="4" t="inlineStr">
        <is>
          <t>Additional funding available under grant</t>
        </is>
      </c>
      <c r="H11" s="5" t="n">
        <v>1800000</v>
      </c>
    </row>
    <row r="12">
      <c r="A12" s="4" t="inlineStr">
        <is>
          <t>Additional funding</t>
        </is>
      </c>
      <c r="F12" s="6" t="n">
        <v>4400000</v>
      </c>
    </row>
    <row r="13">
      <c r="A13" s="4" t="inlineStr">
        <is>
          <t>RADx Initiative</t>
        </is>
      </c>
    </row>
    <row r="14">
      <c r="A14" s="3" t="inlineStr">
        <is>
          <t>Disaggregation Of Revenue [Line Items]</t>
        </is>
      </c>
    </row>
    <row r="15">
      <c r="A15" s="4" t="inlineStr">
        <is>
          <t>Potential milestone payment</t>
        </is>
      </c>
      <c r="B15" s="6" t="n">
        <v>8000000</v>
      </c>
      <c r="C15" s="6" t="n">
        <v>2000000</v>
      </c>
      <c r="D15" s="6" t="n">
        <v>4000000</v>
      </c>
      <c r="E15" s="6" t="n">
        <v>400000</v>
      </c>
    </row>
    <row r="16">
      <c r="A16" s="4" t="inlineStr">
        <is>
          <t>Term of contract</t>
        </is>
      </c>
      <c r="C16" s="4" t="inlineStr">
        <is>
          <t>Jan. 30,
		2022</t>
        </is>
      </c>
      <c r="D16" s="4" t="inlineStr">
        <is>
          <t>Oct. 31,
		2021</t>
        </is>
      </c>
    </row>
    <row r="17">
      <c r="A17" s="4" t="inlineStr">
        <is>
          <t>Terms and milestone conditions of final three stages amount</t>
        </is>
      </c>
      <c r="I17" s="5" t="n">
        <v>15300000</v>
      </c>
    </row>
    <row r="18">
      <c r="A18" s="4" t="inlineStr">
        <is>
          <t>Terms and milestone conditions of first two stages amount</t>
        </is>
      </c>
      <c r="E18" s="5" t="n">
        <v>10100000</v>
      </c>
    </row>
    <row r="19">
      <c r="A19" s="4" t="inlineStr">
        <is>
          <t>RADx Initiative 2</t>
        </is>
      </c>
    </row>
    <row r="20">
      <c r="A20" s="3" t="inlineStr">
        <is>
          <t>Disaggregation Of Revenue [Line Items]</t>
        </is>
      </c>
    </row>
    <row r="21">
      <c r="A21" s="4" t="inlineStr">
        <is>
          <t>Revenue received in completion of first stage</t>
        </is>
      </c>
      <c r="I21" s="6" t="n">
        <v>8900000</v>
      </c>
    </row>
    <row r="22">
      <c r="A22" s="4" t="inlineStr">
        <is>
          <t>Potential milestone payment</t>
        </is>
      </c>
      <c r="E22" s="6" t="n">
        <v>25400000</v>
      </c>
    </row>
    <row r="23">
      <c r="A23" s="4" t="inlineStr">
        <is>
          <t>Revenue received in completion of second stage</t>
        </is>
      </c>
      <c r="H23" s="6" t="n">
        <v>77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Grant revenue</t>
        </is>
      </c>
      <c r="B4" s="6" t="n">
        <v>8193</v>
      </c>
      <c r="C4" s="6" t="n">
        <v>10938</v>
      </c>
    </row>
    <row r="5">
      <c r="A5" s="3" t="inlineStr">
        <is>
          <t>Operating expenses:</t>
        </is>
      </c>
    </row>
    <row r="6">
      <c r="A6" s="4" t="inlineStr">
        <is>
          <t>Research and development</t>
        </is>
      </c>
      <c r="B6" s="5" t="n">
        <v>157591</v>
      </c>
      <c r="C6" s="5" t="n">
        <v>89019</v>
      </c>
    </row>
    <row r="7">
      <c r="A7" s="4" t="inlineStr">
        <is>
          <t>Selling, general and administrative</t>
        </is>
      </c>
      <c r="B7" s="5" t="n">
        <v>42418</v>
      </c>
      <c r="C7" s="5" t="n">
        <v>13103</v>
      </c>
    </row>
    <row r="8">
      <c r="A8" s="4" t="inlineStr">
        <is>
          <t>Total operating expenses</t>
        </is>
      </c>
      <c r="B8" s="5" t="n">
        <v>200009</v>
      </c>
      <c r="C8" s="5" t="n">
        <v>102122</v>
      </c>
    </row>
    <row r="9">
      <c r="A9" s="4" t="inlineStr">
        <is>
          <t>Loss from operations</t>
        </is>
      </c>
      <c r="B9" s="5" t="n">
        <v>-191816</v>
      </c>
      <c r="C9" s="5" t="n">
        <v>-91184</v>
      </c>
    </row>
    <row r="10">
      <c r="A10" s="4" t="inlineStr">
        <is>
          <t>Other income (expense), net</t>
        </is>
      </c>
      <c r="B10" s="5" t="n">
        <v>-220</v>
      </c>
      <c r="C10" s="5" t="n">
        <v>54</v>
      </c>
    </row>
    <row r="11">
      <c r="A11" s="4" t="inlineStr">
        <is>
          <t>Net loss and comprehensive loss</t>
        </is>
      </c>
      <c r="B11" s="6" t="n">
        <v>-192036</v>
      </c>
      <c r="C11" s="6" t="n">
        <v>-91130</v>
      </c>
    </row>
    <row r="12">
      <c r="A12" s="4" t="inlineStr">
        <is>
          <t>Net loss per share, basic and diluted</t>
        </is>
      </c>
      <c r="B12" s="8" t="n">
        <v>-8.48</v>
      </c>
      <c r="C12" s="8" t="n">
        <v>-42.98</v>
      </c>
    </row>
    <row r="13">
      <c r="A13" s="4" t="inlineStr">
        <is>
          <t>Weighted average shares used in the calculation of net loss per share, basic and diluted:</t>
        </is>
      </c>
      <c r="B13" s="5" t="n">
        <v>22655339</v>
      </c>
      <c r="C13" s="5" t="n">
        <v>21203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5" customWidth="1" min="1" max="1"/>
    <col width="16" customWidth="1" min="2" max="2"/>
    <col width="21" customWidth="1" min="3" max="3"/>
    <col width="16" customWidth="1" min="4" max="4"/>
    <col width="27" customWidth="1" min="5" max="5"/>
    <col width="16" customWidth="1" min="6" max="6"/>
    <col width="16" customWidth="1" min="7" max="7"/>
    <col width="27" customWidth="1" min="8" max="8"/>
    <col width="27" customWidth="1" min="9" max="9"/>
  </cols>
  <sheetData>
    <row r="1">
      <c r="A1" s="1" t="inlineStr">
        <is>
          <t>Commitments and Contingencies - Additional Information (Details)</t>
        </is>
      </c>
      <c r="B1" s="2" t="inlineStr">
        <is>
          <t>1 Months Ended</t>
        </is>
      </c>
      <c r="H1" s="2" t="inlineStr">
        <is>
          <t>3 Months Ended</t>
        </is>
      </c>
      <c r="I1" s="2" t="inlineStr">
        <is>
          <t>12 Months Ended</t>
        </is>
      </c>
    </row>
    <row r="2">
      <c r="B2" s="2" t="inlineStr">
        <is>
          <t>Sep. 30, 2021</t>
        </is>
      </c>
      <c r="C2" s="2" t="inlineStr">
        <is>
          <t>Jul. 31, 2021USD ($)</t>
        </is>
      </c>
      <c r="D2" s="2" t="inlineStr">
        <is>
          <t>Apr. 30, 2021</t>
        </is>
      </c>
      <c r="E2" s="2" t="inlineStr">
        <is>
          <t>Jan. 31, 2021USD ($)Option</t>
        </is>
      </c>
      <c r="F2" s="2" t="inlineStr">
        <is>
          <t>Jun. 30, 2020</t>
        </is>
      </c>
      <c r="G2" s="2" t="inlineStr">
        <is>
          <t>Dec. 31, 2015</t>
        </is>
      </c>
      <c r="H2" s="2" t="inlineStr">
        <is>
          <t>Dec. 31, 2021USD ($)Option</t>
        </is>
      </c>
      <c r="I2" s="2" t="inlineStr">
        <is>
          <t>Dec. 31, 2021USD ($)Option</t>
        </is>
      </c>
    </row>
    <row r="3">
      <c r="A3" s="3" t="inlineStr">
        <is>
          <t>Commitments And Contingencies [Line Items]</t>
        </is>
      </c>
    </row>
    <row r="4">
      <c r="A4" s="4" t="inlineStr">
        <is>
          <t>Existence of option to extend operating lease</t>
        </is>
      </c>
      <c r="B4" s="4" t="inlineStr">
        <is>
          <t>true</t>
        </is>
      </c>
      <c r="D4" s="4" t="inlineStr">
        <is>
          <t>true</t>
        </is>
      </c>
      <c r="F4" s="4" t="inlineStr">
        <is>
          <t>true</t>
        </is>
      </c>
    </row>
    <row r="5">
      <c r="A5" s="4" t="inlineStr">
        <is>
          <t>Renewal term</t>
        </is>
      </c>
      <c r="B5" s="4" t="inlineStr">
        <is>
          <t>2 months</t>
        </is>
      </c>
      <c r="D5" s="4" t="inlineStr">
        <is>
          <t>2 months</t>
        </is>
      </c>
      <c r="F5" s="4" t="inlineStr">
        <is>
          <t>6 months</t>
        </is>
      </c>
    </row>
    <row r="6">
      <c r="A6" s="4" t="inlineStr">
        <is>
          <t>Lease extending date</t>
        </is>
      </c>
      <c r="B6" s="4" t="inlineStr">
        <is>
          <t>Mar. 31,
		2022</t>
        </is>
      </c>
      <c r="D6" s="4" t="inlineStr">
        <is>
          <t>Dec. 31,
		2021</t>
        </is>
      </c>
      <c r="F6" s="4" t="inlineStr">
        <is>
          <t>Oct. 31,
		2021</t>
        </is>
      </c>
    </row>
    <row r="7">
      <c r="A7" s="4" t="inlineStr">
        <is>
          <t>Unconditional purchase obligation</t>
        </is>
      </c>
      <c r="H7" s="6" t="n">
        <v>15800000</v>
      </c>
      <c r="I7" s="6" t="n">
        <v>15800000</v>
      </c>
    </row>
    <row r="8">
      <c r="A8" s="4" t="inlineStr">
        <is>
          <t>Standby Letters of Credit</t>
        </is>
      </c>
    </row>
    <row r="9">
      <c r="A9" s="3" t="inlineStr">
        <is>
          <t>Commitments And Contingencies [Line Items]</t>
        </is>
      </c>
    </row>
    <row r="10">
      <c r="A10" s="4" t="inlineStr">
        <is>
          <t>letter of credit facility</t>
        </is>
      </c>
      <c r="C10" s="6" t="n">
        <v>33000000</v>
      </c>
    </row>
    <row r="11">
      <c r="A11" s="4" t="inlineStr">
        <is>
          <t>Letter of Credit</t>
        </is>
      </c>
    </row>
    <row r="12">
      <c r="A12" s="3" t="inlineStr">
        <is>
          <t>Commitments And Contingencies [Line Items]</t>
        </is>
      </c>
    </row>
    <row r="13">
      <c r="A13" s="4" t="inlineStr">
        <is>
          <t>Payment to contract manufacturing organization</t>
        </is>
      </c>
      <c r="C13" s="6" t="n">
        <v>29600000</v>
      </c>
    </row>
    <row r="14">
      <c r="A14" s="4" t="inlineStr">
        <is>
          <t>Cash collateral for line of credit facility</t>
        </is>
      </c>
      <c r="E14" s="6" t="n">
        <v>800000</v>
      </c>
    </row>
    <row r="15">
      <c r="A15" s="4" t="inlineStr">
        <is>
          <t>Chicago, IL | Letter of Credit</t>
        </is>
      </c>
    </row>
    <row r="16">
      <c r="A16" s="3" t="inlineStr">
        <is>
          <t>Commitments And Contingencies [Line Items]</t>
        </is>
      </c>
    </row>
    <row r="17">
      <c r="A17" s="4" t="inlineStr">
        <is>
          <t>letter of credit facility</t>
        </is>
      </c>
      <c r="E17" s="6" t="n">
        <v>800000</v>
      </c>
    </row>
    <row r="18">
      <c r="A18" s="4" t="inlineStr">
        <is>
          <t>Laboratory and Office Space | Chicago, IL</t>
        </is>
      </c>
    </row>
    <row r="19">
      <c r="A19" s="3" t="inlineStr">
        <is>
          <t>Commitments And Contingencies [Line Items]</t>
        </is>
      </c>
    </row>
    <row r="20">
      <c r="A20" s="4" t="inlineStr">
        <is>
          <t>Operating lease commencement month and year</t>
        </is>
      </c>
      <c r="E20" s="4" t="inlineStr">
        <is>
          <t>2021-05</t>
        </is>
      </c>
    </row>
    <row r="21">
      <c r="A21" s="4" t="inlineStr">
        <is>
          <t>Initial term of operating lease</t>
        </is>
      </c>
      <c r="E21" s="4" t="inlineStr">
        <is>
          <t>11 years</t>
        </is>
      </c>
    </row>
    <row r="22">
      <c r="A22" s="4" t="inlineStr">
        <is>
          <t>Existence of option to extend operating lease</t>
        </is>
      </c>
      <c r="E22" s="4" t="inlineStr">
        <is>
          <t>true</t>
        </is>
      </c>
    </row>
    <row r="23">
      <c r="A23" s="4" t="inlineStr">
        <is>
          <t>Renewal term</t>
        </is>
      </c>
      <c r="E23" s="4" t="inlineStr">
        <is>
          <t>5 years</t>
        </is>
      </c>
    </row>
    <row r="24">
      <c r="A24" s="4" t="inlineStr">
        <is>
          <t>Annual minimum commitment</t>
        </is>
      </c>
      <c r="E24" s="6" t="n">
        <v>1700000</v>
      </c>
    </row>
    <row r="25">
      <c r="A25" s="4" t="inlineStr">
        <is>
          <t>Fixed escalations percentage per annum</t>
        </is>
      </c>
      <c r="E25" s="4" t="inlineStr">
        <is>
          <t>2.50%</t>
        </is>
      </c>
    </row>
    <row r="26">
      <c r="A26" s="4" t="inlineStr">
        <is>
          <t>Number of options to extend Lease term | Option</t>
        </is>
      </c>
      <c r="E26" s="5" t="n">
        <v>2</v>
      </c>
    </row>
    <row r="27">
      <c r="A27" s="4" t="inlineStr">
        <is>
          <t>Laboratory and Office Space | Redwood City, CA</t>
        </is>
      </c>
    </row>
    <row r="28">
      <c r="A28" s="3" t="inlineStr">
        <is>
          <t>Commitments And Contingencies [Line Items]</t>
        </is>
      </c>
    </row>
    <row r="29">
      <c r="A29" s="4" t="inlineStr">
        <is>
          <t>Initial term of operating lease</t>
        </is>
      </c>
      <c r="H29" s="4" t="inlineStr">
        <is>
          <t>10 years 6 months</t>
        </is>
      </c>
      <c r="I29" s="4" t="inlineStr">
        <is>
          <t>10 years 6 months</t>
        </is>
      </c>
    </row>
    <row r="30">
      <c r="A30" s="4" t="inlineStr">
        <is>
          <t>Existence of option to extend operating lease</t>
        </is>
      </c>
      <c r="I30" s="4" t="inlineStr">
        <is>
          <t>true</t>
        </is>
      </c>
    </row>
    <row r="31">
      <c r="A31" s="4" t="inlineStr">
        <is>
          <t>Renewal term</t>
        </is>
      </c>
      <c r="H31" s="4" t="inlineStr">
        <is>
          <t>5 years</t>
        </is>
      </c>
      <c r="I31" s="4" t="inlineStr">
        <is>
          <t>5 years</t>
        </is>
      </c>
    </row>
    <row r="32">
      <c r="A32" s="4" t="inlineStr">
        <is>
          <t>Annual minimum commitment</t>
        </is>
      </c>
      <c r="H32" s="6" t="n">
        <v>2600000</v>
      </c>
      <c r="I32" s="6" t="n">
        <v>2600000</v>
      </c>
    </row>
    <row r="33">
      <c r="A33" s="4" t="inlineStr">
        <is>
          <t>Fixed escalations percentage per annum</t>
        </is>
      </c>
      <c r="H33" s="4" t="inlineStr">
        <is>
          <t>3.00%</t>
        </is>
      </c>
      <c r="I33" s="4" t="inlineStr">
        <is>
          <t>3.00%</t>
        </is>
      </c>
    </row>
    <row r="34">
      <c r="A34" s="4" t="inlineStr">
        <is>
          <t>Number of options to extend Lease term | Option</t>
        </is>
      </c>
      <c r="H34" s="5" t="n">
        <v>2</v>
      </c>
      <c r="I34" s="5" t="n">
        <v>2</v>
      </c>
    </row>
    <row r="35">
      <c r="A35" s="4" t="inlineStr">
        <is>
          <t>Security deposit</t>
        </is>
      </c>
      <c r="H35" s="6" t="n">
        <v>1000000</v>
      </c>
      <c r="I35" s="6" t="n">
        <v>1000000</v>
      </c>
    </row>
    <row r="36">
      <c r="A36" s="4" t="inlineStr">
        <is>
          <t>Payment to landlord for lease payments</t>
        </is>
      </c>
      <c r="H36" s="6" t="n">
        <v>4500000</v>
      </c>
    </row>
    <row r="37">
      <c r="A37" s="4" t="inlineStr">
        <is>
          <t>Laboratory and Office Space | Menlo Park, California</t>
        </is>
      </c>
    </row>
    <row r="38">
      <c r="A38" s="3" t="inlineStr">
        <is>
          <t>Commitments And Contingencies [Line Items]</t>
        </is>
      </c>
    </row>
    <row r="39">
      <c r="A39" s="4" t="inlineStr">
        <is>
          <t>Operating lease commencement date</t>
        </is>
      </c>
      <c r="G39" s="4" t="inlineStr">
        <is>
          <t>May 1,
		2016</t>
        </is>
      </c>
    </row>
    <row r="40">
      <c r="A40" s="4" t="inlineStr">
        <is>
          <t>Lease expiration date</t>
        </is>
      </c>
      <c r="G40" s="4" t="inlineStr">
        <is>
          <t>Apr. 30,
		2021</t>
        </is>
      </c>
    </row>
  </sheetData>
  <mergeCells count="2">
    <mergeCell ref="A1:A2"/>
    <mergeCell ref="B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Lease Costs and Supplemental Cash Flow Information (Details) - USD ($) $ in Thousands</t>
        </is>
      </c>
      <c r="B1" s="2" t="inlineStr">
        <is>
          <t>12 Months Ended</t>
        </is>
      </c>
    </row>
    <row r="2">
      <c r="B2" s="2" t="inlineStr">
        <is>
          <t>Dec. 31, 2021</t>
        </is>
      </c>
      <c r="C2" s="2" t="inlineStr">
        <is>
          <t>Dec. 31, 2020</t>
        </is>
      </c>
    </row>
    <row r="3">
      <c r="A3" s="3" t="inlineStr">
        <is>
          <t>Lease Costs</t>
        </is>
      </c>
    </row>
    <row r="4">
      <c r="A4" s="4" t="inlineStr">
        <is>
          <t>Operating lease costs</t>
        </is>
      </c>
      <c r="B4" s="6" t="n">
        <v>1984</v>
      </c>
      <c r="C4" s="6" t="n">
        <v>626</v>
      </c>
    </row>
    <row r="5">
      <c r="A5" s="4" t="inlineStr">
        <is>
          <t>Variable lease costs</t>
        </is>
      </c>
      <c r="B5" s="5" t="n">
        <v>110</v>
      </c>
      <c r="C5" s="5" t="n">
        <v>22</v>
      </c>
    </row>
    <row r="6">
      <c r="A6" s="4" t="inlineStr">
        <is>
          <t>Total operating lease costs</t>
        </is>
      </c>
      <c r="B6" s="5" t="n">
        <v>2094</v>
      </c>
      <c r="C6" s="5" t="n">
        <v>648</v>
      </c>
    </row>
    <row r="7">
      <c r="A7" s="3" t="inlineStr">
        <is>
          <t>Cash paid for amounts included in the measurement of lease liabilities:</t>
        </is>
      </c>
    </row>
    <row r="8">
      <c r="A8" s="4" t="inlineStr">
        <is>
          <t>Operating cash flows used for operating leases</t>
        </is>
      </c>
      <c r="B8" s="6" t="n">
        <v>1050</v>
      </c>
      <c r="C8" s="6" t="n">
        <v>8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Commitments and Contingencies - Summary of Weighted-Average Remaining Lease Terms and Discount Rates (Details)</t>
        </is>
      </c>
      <c r="B1" s="2" t="inlineStr">
        <is>
          <t>Dec. 31, 2021</t>
        </is>
      </c>
      <c r="C1" s="2" t="inlineStr">
        <is>
          <t>Dec. 31, 2020</t>
        </is>
      </c>
    </row>
    <row r="2">
      <c r="A2" s="3" t="inlineStr">
        <is>
          <t>Commitments And Contingencies Disclosure [Abstract]</t>
        </is>
      </c>
    </row>
    <row r="3">
      <c r="A3" s="4" t="inlineStr">
        <is>
          <t>Weighted-average remaining lease term</t>
        </is>
      </c>
      <c r="B3" s="4" t="inlineStr">
        <is>
          <t>10 years 2 months 12 days</t>
        </is>
      </c>
      <c r="C3" s="4" t="inlineStr">
        <is>
          <t>10 months 24 days</t>
        </is>
      </c>
    </row>
    <row r="4">
      <c r="A4" s="4" t="inlineStr">
        <is>
          <t>Weighted-average discount rate</t>
        </is>
      </c>
      <c r="B4" s="4" t="inlineStr">
        <is>
          <t>5.20%</t>
        </is>
      </c>
      <c r="C4" s="4" t="inlineStr">
        <is>
          <t>1.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discounted Future Lease Payments (Details) - USD ($) $ in Thousands</t>
        </is>
      </c>
      <c r="B1" s="2" t="inlineStr">
        <is>
          <t>Dec. 31, 2021</t>
        </is>
      </c>
      <c r="C1" s="2" t="inlineStr">
        <is>
          <t>Dec. 31, 2020</t>
        </is>
      </c>
    </row>
    <row r="2">
      <c r="A2" s="3" t="inlineStr">
        <is>
          <t>Commitments And Contingencies Disclosure [Abstract]</t>
        </is>
      </c>
    </row>
    <row r="3">
      <c r="A3" s="4" t="inlineStr">
        <is>
          <t>2022</t>
        </is>
      </c>
      <c r="B3" s="6" t="n">
        <v>1265</v>
      </c>
    </row>
    <row r="4">
      <c r="A4" s="4" t="inlineStr">
        <is>
          <t>2023</t>
        </is>
      </c>
      <c r="B4" s="5" t="n">
        <v>1644</v>
      </c>
    </row>
    <row r="5">
      <c r="A5" s="4" t="inlineStr">
        <is>
          <t>2024</t>
        </is>
      </c>
      <c r="B5" s="5" t="n">
        <v>1684</v>
      </c>
    </row>
    <row r="6">
      <c r="A6" s="4" t="inlineStr">
        <is>
          <t>2025</t>
        </is>
      </c>
      <c r="B6" s="5" t="n">
        <v>1725</v>
      </c>
    </row>
    <row r="7">
      <c r="A7" s="4" t="inlineStr">
        <is>
          <t>2026</t>
        </is>
      </c>
      <c r="B7" s="5" t="n">
        <v>1766</v>
      </c>
    </row>
    <row r="8">
      <c r="A8" s="4" t="inlineStr">
        <is>
          <t>2027 and thereafter</t>
        </is>
      </c>
      <c r="B8" s="5" t="n">
        <v>10335</v>
      </c>
    </row>
    <row r="9">
      <c r="A9" s="4" t="inlineStr">
        <is>
          <t>Total future minimum lease payments</t>
        </is>
      </c>
      <c r="B9" s="5" t="n">
        <v>18419</v>
      </c>
    </row>
    <row r="10">
      <c r="A10" s="4" t="inlineStr">
        <is>
          <t>Less: imputed interest</t>
        </is>
      </c>
      <c r="B10" s="5" t="n">
        <v>-4442</v>
      </c>
    </row>
    <row r="11">
      <c r="A11" s="4" t="inlineStr">
        <is>
          <t>Present value of operating lease liabilities</t>
        </is>
      </c>
      <c r="B11" s="5" t="n">
        <v>13977</v>
      </c>
    </row>
    <row r="12">
      <c r="A12" s="4" t="inlineStr">
        <is>
          <t>Less: current portion of lease liabilities</t>
        </is>
      </c>
      <c r="B12" s="5" t="n">
        <v>-1232</v>
      </c>
      <c r="C12" s="6" t="n">
        <v>-693</v>
      </c>
    </row>
    <row r="13">
      <c r="A13" s="4" t="inlineStr">
        <is>
          <t>Operating lease liabilities, long-term portion</t>
        </is>
      </c>
      <c r="B13" s="6" t="n">
        <v>127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87"/>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7" customWidth="1" min="5" max="5"/>
    <col width="30" customWidth="1" min="6" max="6"/>
    <col width="37" customWidth="1" min="7" max="7"/>
    <col width="37" customWidth="1" min="8" max="8"/>
    <col width="37" customWidth="1" min="9" max="9"/>
    <col width="37" customWidth="1" min="10" max="10"/>
    <col width="20" customWidth="1" min="11" max="11"/>
  </cols>
  <sheetData>
    <row r="1">
      <c r="A1" s="1" t="inlineStr">
        <is>
          <t>Convertible Preferred Stock and Stockholders' Equity (Deficit) - Additional Information (Details)</t>
        </is>
      </c>
      <c r="B1" s="2" t="inlineStr">
        <is>
          <t>Feb. 17, 2021USD ($)shares</t>
        </is>
      </c>
      <c r="C1" s="2" t="inlineStr">
        <is>
          <t>Feb. 28, 2021USD ($)$ / sharesshares</t>
        </is>
      </c>
      <c r="D1" s="2" t="inlineStr">
        <is>
          <t>Nov. 30, 2020USD ($)$ / sharesshares</t>
        </is>
      </c>
      <c r="E1" s="2" t="inlineStr">
        <is>
          <t>Oct. 31, 2020USD ($)$ / sharesshares</t>
        </is>
      </c>
      <c r="F1" s="2" t="inlineStr">
        <is>
          <t>Jun. 30, 2020$ / sharesshares</t>
        </is>
      </c>
      <c r="G1" s="2" t="inlineStr">
        <is>
          <t>Jul. 31, 2020USD ($)$ / sharesshares</t>
        </is>
      </c>
      <c r="H1" s="2" t="inlineStr">
        <is>
          <t>Jun. 30, 2020USD ($)$ / sharesshares</t>
        </is>
      </c>
      <c r="I1" s="2" t="inlineStr">
        <is>
          <t>Dec. 31, 2021USD ($)$ / sharesshares</t>
        </is>
      </c>
      <c r="J1" s="2" t="inlineStr">
        <is>
          <t>Dec. 31, 2020USD ($)$ / sharesshares</t>
        </is>
      </c>
      <c r="K1" s="2" t="inlineStr">
        <is>
          <t>Dec. 31, 2019shares</t>
        </is>
      </c>
    </row>
    <row r="2">
      <c r="A2" s="3" t="inlineStr">
        <is>
          <t>Class Of Stock [Line Items]</t>
        </is>
      </c>
    </row>
    <row r="3">
      <c r="A3" s="4" t="inlineStr">
        <is>
          <t>Convertible preferred stock, shares issued</t>
        </is>
      </c>
      <c r="J3" s="5" t="n">
        <v>53509351</v>
      </c>
    </row>
    <row r="4">
      <c r="A4" s="4" t="inlineStr">
        <is>
          <t>Proceeds from the issuance of convertible preferred stock, net of issuance costs | $</t>
        </is>
      </c>
      <c r="D4" s="6" t="n">
        <v>109100000</v>
      </c>
    </row>
    <row r="5">
      <c r="A5" s="4" t="inlineStr">
        <is>
          <t>Convertible preferred stock, shares authorized</t>
        </is>
      </c>
      <c r="E5" s="5" t="n">
        <v>229296908</v>
      </c>
      <c r="F5" s="5" t="n">
        <v>77427646</v>
      </c>
      <c r="H5" s="5" t="n">
        <v>77427646</v>
      </c>
      <c r="J5" s="5" t="n">
        <v>229296908</v>
      </c>
    </row>
    <row r="6">
      <c r="A6" s="4" t="inlineStr">
        <is>
          <t>Proceeds from the issuance of convertible preferred stock, net of issuance costs | $</t>
        </is>
      </c>
      <c r="J6" s="6" t="n">
        <v>248189000</v>
      </c>
    </row>
    <row r="7">
      <c r="A7" s="4" t="inlineStr">
        <is>
          <t>Aggregate investment amount | $</t>
        </is>
      </c>
      <c r="E7" s="6" t="n">
        <v>153800000</v>
      </c>
    </row>
    <row r="8">
      <c r="A8" s="4" t="inlineStr">
        <is>
          <t>Issuance cost | $</t>
        </is>
      </c>
      <c r="D8" s="5" t="n">
        <v>2800000</v>
      </c>
      <c r="H8" s="6" t="n">
        <v>100000</v>
      </c>
    </row>
    <row r="9">
      <c r="A9" s="4" t="inlineStr">
        <is>
          <t>Preferred stock, shares authorized</t>
        </is>
      </c>
      <c r="I9" s="5" t="n">
        <v>170000000</v>
      </c>
    </row>
    <row r="10">
      <c r="A10" s="4" t="inlineStr">
        <is>
          <t>Preferred stock, par value | $ / shares</t>
        </is>
      </c>
      <c r="I10" s="7" t="n">
        <v>0.0001</v>
      </c>
    </row>
    <row r="11">
      <c r="A11" s="4" t="inlineStr">
        <is>
          <t>Convertible preferred stock, shares outstanding</t>
        </is>
      </c>
      <c r="J11" s="5" t="n">
        <v>53509351</v>
      </c>
    </row>
    <row r="12">
      <c r="A12" s="4" t="inlineStr">
        <is>
          <t>Shares issued on conversion of convertible preferred shares</t>
        </is>
      </c>
      <c r="J12" s="5" t="n">
        <v>37419080</v>
      </c>
    </row>
    <row r="13">
      <c r="A13" s="4" t="inlineStr">
        <is>
          <t>Preferred stock dividend declared or accrued | $</t>
        </is>
      </c>
      <c r="I13" s="6" t="n">
        <v>0</v>
      </c>
      <c r="J13" s="6" t="n">
        <v>0</v>
      </c>
    </row>
    <row r="14">
      <c r="A14" s="4" t="inlineStr">
        <is>
          <t>Percentage of voting rights</t>
        </is>
      </c>
      <c r="I14" s="4" t="inlineStr">
        <is>
          <t>50.00%</t>
        </is>
      </c>
    </row>
    <row r="15">
      <c r="A15" s="4" t="inlineStr">
        <is>
          <t>Common stock, shares authorized</t>
        </is>
      </c>
      <c r="C15" s="5" t="n">
        <v>200000000</v>
      </c>
      <c r="I15" s="5" t="n">
        <v>200000000</v>
      </c>
      <c r="J15" s="5" t="n">
        <v>230000000</v>
      </c>
    </row>
    <row r="16">
      <c r="A16" s="4" t="inlineStr">
        <is>
          <t>Common stock, par value | $ / shares</t>
        </is>
      </c>
      <c r="C16" s="7" t="n">
        <v>0.0001</v>
      </c>
      <c r="I16" s="7" t="n">
        <v>0.0001</v>
      </c>
      <c r="J16" s="7" t="n">
        <v>0.0001</v>
      </c>
    </row>
    <row r="17">
      <c r="A17" s="4" t="inlineStr">
        <is>
          <t>Common stock, voting rights</t>
        </is>
      </c>
      <c r="C17" s="4" t="inlineStr">
        <is>
          <t>one vote per share</t>
        </is>
      </c>
    </row>
    <row r="18">
      <c r="A18" s="4" t="inlineStr">
        <is>
          <t>Common stock, shares, issued</t>
        </is>
      </c>
      <c r="I18" s="5" t="n">
        <v>26408031</v>
      </c>
      <c r="J18" s="5" t="n">
        <v>2126254</v>
      </c>
    </row>
    <row r="19">
      <c r="A19" s="4" t="inlineStr">
        <is>
          <t>Common stock, shares, outstanding</t>
        </is>
      </c>
      <c r="I19" s="5" t="n">
        <v>26408031</v>
      </c>
      <c r="J19" s="5" t="n">
        <v>2126254</v>
      </c>
    </row>
    <row r="20">
      <c r="A20" s="4" t="inlineStr">
        <is>
          <t>Conversion Into Common Stock</t>
        </is>
      </c>
    </row>
    <row r="21">
      <c r="A21" s="3" t="inlineStr">
        <is>
          <t>Class Of Stock [Line Items]</t>
        </is>
      </c>
    </row>
    <row r="22">
      <c r="A22" s="4" t="inlineStr">
        <is>
          <t>Offering price of convertible preferred stock | $ / shares</t>
        </is>
      </c>
      <c r="J22" s="8" t="n">
        <v>7.82</v>
      </c>
    </row>
    <row r="23">
      <c r="A23" s="4" t="inlineStr">
        <is>
          <t>Common Stock</t>
        </is>
      </c>
    </row>
    <row r="24">
      <c r="A24" s="3" t="inlineStr">
        <is>
          <t>Class Of Stock [Line Items]</t>
        </is>
      </c>
    </row>
    <row r="25">
      <c r="A25" s="4" t="inlineStr">
        <is>
          <t>Issuance of Common Stock upon initial public offering, net of issuance costs, Shares</t>
        </is>
      </c>
      <c r="I25" s="5" t="n">
        <v>15870000</v>
      </c>
    </row>
    <row r="26">
      <c r="A26" s="4" t="inlineStr">
        <is>
          <t>Shares issued on conversion of convertible preferred shares</t>
        </is>
      </c>
      <c r="C26" s="5" t="n">
        <v>7555432</v>
      </c>
    </row>
    <row r="27">
      <c r="A27" s="4" t="inlineStr">
        <is>
          <t>Preferred stock dividend declared or accrued | $</t>
        </is>
      </c>
      <c r="I27" s="6" t="n">
        <v>0</v>
      </c>
      <c r="J27" s="6" t="n">
        <v>0</v>
      </c>
    </row>
    <row r="28">
      <c r="A28" s="4" t="inlineStr">
        <is>
          <t>Proceeds received from IPO | $</t>
        </is>
      </c>
      <c r="B28" s="6" t="n">
        <v>232500000</v>
      </c>
    </row>
    <row r="29">
      <c r="A29" s="4" t="inlineStr">
        <is>
          <t>Common stock, shares, outstanding</t>
        </is>
      </c>
      <c r="I29" s="5" t="n">
        <v>26408031</v>
      </c>
      <c r="J29" s="5" t="n">
        <v>2126254</v>
      </c>
      <c r="K29" s="5" t="n">
        <v>2115583</v>
      </c>
    </row>
    <row r="30">
      <c r="A30" s="4" t="inlineStr">
        <is>
          <t>Common Stock | IPO</t>
        </is>
      </c>
    </row>
    <row r="31">
      <c r="A31" s="3" t="inlineStr">
        <is>
          <t>Class Of Stock [Line Items]</t>
        </is>
      </c>
    </row>
    <row r="32">
      <c r="A32" s="4" t="inlineStr">
        <is>
          <t>Issuance of Common Stock upon initial public offering, net of issuance costs, Shares</t>
        </is>
      </c>
      <c r="B32" s="5" t="n">
        <v>13800000</v>
      </c>
    </row>
    <row r="33">
      <c r="A33" s="4" t="inlineStr">
        <is>
          <t>Stock issuance costs | $</t>
        </is>
      </c>
      <c r="B33" s="6" t="n">
        <v>21300000</v>
      </c>
    </row>
    <row r="34">
      <c r="A34" s="4" t="inlineStr">
        <is>
          <t>Common Stock | Underwriter's Option</t>
        </is>
      </c>
    </row>
    <row r="35">
      <c r="A35" s="3" t="inlineStr">
        <is>
          <t>Class Of Stock [Line Items]</t>
        </is>
      </c>
    </row>
    <row r="36">
      <c r="A36" s="4" t="inlineStr">
        <is>
          <t>Issuance of Common Stock upon initial public offering, net of issuance costs, Shares</t>
        </is>
      </c>
      <c r="B36" s="5" t="n">
        <v>2070000</v>
      </c>
    </row>
    <row r="37">
      <c r="A37" s="4" t="inlineStr">
        <is>
          <t>Existing Investors</t>
        </is>
      </c>
    </row>
    <row r="38">
      <c r="A38" s="3" t="inlineStr">
        <is>
          <t>Class Of Stock [Line Items]</t>
        </is>
      </c>
    </row>
    <row r="39">
      <c r="A39" s="4" t="inlineStr">
        <is>
          <t>Proceeds from the issuance of convertible preferred stock, net of issuance costs | $</t>
        </is>
      </c>
      <c r="D39" s="6" t="n">
        <v>92000000</v>
      </c>
    </row>
    <row r="40">
      <c r="A40" s="4" t="inlineStr">
        <is>
          <t>Share-based Payment Arrangement, Tranche Two</t>
        </is>
      </c>
    </row>
    <row r="41">
      <c r="A41" s="3" t="inlineStr">
        <is>
          <t>Class Of Stock [Line Items]</t>
        </is>
      </c>
    </row>
    <row r="42">
      <c r="A42" s="4" t="inlineStr">
        <is>
          <t>Purchase price | $ / shares</t>
        </is>
      </c>
      <c r="F42" s="8" t="n">
        <v>0.8100000000000001</v>
      </c>
      <c r="H42" s="8" t="n">
        <v>0.8100000000000001</v>
      </c>
    </row>
    <row r="43">
      <c r="A43" s="4" t="inlineStr">
        <is>
          <t>Proceeds from the issuance of convertible preferred stock, net of issuance costs | $</t>
        </is>
      </c>
      <c r="H43" s="6" t="n">
        <v>24900000</v>
      </c>
    </row>
    <row r="44">
      <c r="A44" s="4" t="inlineStr">
        <is>
          <t>Minimum | Conversion Into Common Stock</t>
        </is>
      </c>
    </row>
    <row r="45">
      <c r="A45" s="3" t="inlineStr">
        <is>
          <t>Class Of Stock [Line Items]</t>
        </is>
      </c>
    </row>
    <row r="46">
      <c r="A46" s="4" t="inlineStr">
        <is>
          <t>Gross proceeds from recapitalization | $</t>
        </is>
      </c>
      <c r="J46" s="6" t="n">
        <v>50000000</v>
      </c>
    </row>
    <row r="47">
      <c r="A47" s="4" t="inlineStr">
        <is>
          <t>Series C-1 Preferred Stock</t>
        </is>
      </c>
    </row>
    <row r="48">
      <c r="A48" s="3" t="inlineStr">
        <is>
          <t>Class Of Stock [Line Items]</t>
        </is>
      </c>
    </row>
    <row r="49">
      <c r="A49" s="4" t="inlineStr">
        <is>
          <t>Cancellation of third tranche convertible preferred stock</t>
        </is>
      </c>
      <c r="F49" s="5" t="n">
        <v>9314766</v>
      </c>
    </row>
    <row r="50">
      <c r="A50" s="4" t="inlineStr">
        <is>
          <t>Series D-1 Preferred Stock</t>
        </is>
      </c>
    </row>
    <row r="51">
      <c r="A51" s="3" t="inlineStr">
        <is>
          <t>Class Of Stock [Line Items]</t>
        </is>
      </c>
    </row>
    <row r="52">
      <c r="A52" s="4" t="inlineStr">
        <is>
          <t>Cancellation of third tranche convertible preferred stock</t>
        </is>
      </c>
      <c r="F52" s="5" t="n">
        <v>955666</v>
      </c>
    </row>
    <row r="53">
      <c r="A53" s="4" t="inlineStr">
        <is>
          <t>Series C-1 Convertible Preferred Stock</t>
        </is>
      </c>
    </row>
    <row r="54">
      <c r="A54" s="3" t="inlineStr">
        <is>
          <t>Class Of Stock [Line Items]</t>
        </is>
      </c>
    </row>
    <row r="55">
      <c r="A55" s="4" t="inlineStr">
        <is>
          <t>Convertible preferred stock, shares issued</t>
        </is>
      </c>
      <c r="J55" s="5" t="n">
        <v>13404197</v>
      </c>
    </row>
    <row r="56">
      <c r="A56" s="4" t="inlineStr">
        <is>
          <t>Stock issuance costs | $</t>
        </is>
      </c>
      <c r="J56" s="6" t="n">
        <v>24000</v>
      </c>
    </row>
    <row r="57">
      <c r="A57" s="4" t="inlineStr">
        <is>
          <t>Cancellation of third tranche convertible preferred stock</t>
        </is>
      </c>
      <c r="J57" s="5" t="n">
        <v>9314766</v>
      </c>
    </row>
    <row r="58">
      <c r="A58" s="4" t="inlineStr">
        <is>
          <t>Convertible preferred stock, shares authorized</t>
        </is>
      </c>
      <c r="E58" s="5" t="n">
        <v>13404197</v>
      </c>
      <c r="F58" s="5" t="n">
        <v>13404197</v>
      </c>
      <c r="H58" s="5" t="n">
        <v>13404197</v>
      </c>
      <c r="J58" s="5" t="n">
        <v>13404197</v>
      </c>
    </row>
    <row r="59">
      <c r="A59" s="4" t="inlineStr">
        <is>
          <t>Convertible preferred stock, shares outstanding</t>
        </is>
      </c>
      <c r="J59" s="5" t="n">
        <v>13404197</v>
      </c>
    </row>
    <row r="60">
      <c r="A60" s="4" t="inlineStr">
        <is>
          <t>Shares issued on conversion of convertible preferred shares</t>
        </is>
      </c>
      <c r="J60" s="5" t="n">
        <v>9373556</v>
      </c>
    </row>
    <row r="61">
      <c r="A61" s="4" t="inlineStr">
        <is>
          <t>Preferred stock liquidation preference | $ / shares</t>
        </is>
      </c>
      <c r="J61" s="8" t="n">
        <v>5.48</v>
      </c>
    </row>
    <row r="62">
      <c r="A62" s="4" t="inlineStr">
        <is>
          <t>Convertible preferred stock, conversion price | $ / shares</t>
        </is>
      </c>
      <c r="J62" s="8" t="n">
        <v>7.84</v>
      </c>
    </row>
    <row r="63">
      <c r="A63" s="4" t="inlineStr">
        <is>
          <t>Series D-1 Convertible Preferred Stock</t>
        </is>
      </c>
    </row>
    <row r="64">
      <c r="A64" s="3" t="inlineStr">
        <is>
          <t>Class Of Stock [Line Items]</t>
        </is>
      </c>
    </row>
    <row r="65">
      <c r="A65" s="4" t="inlineStr">
        <is>
          <t>Convertible preferred stock, shares issued</t>
        </is>
      </c>
      <c r="J65" s="5" t="n">
        <v>1437178</v>
      </c>
    </row>
    <row r="66">
      <c r="A66" s="4" t="inlineStr">
        <is>
          <t>Stock issuance costs | $</t>
        </is>
      </c>
      <c r="J66" s="6" t="n">
        <v>3000</v>
      </c>
    </row>
    <row r="67">
      <c r="A67" s="4" t="inlineStr">
        <is>
          <t>Cancellation of third tranche convertible preferred stock</t>
        </is>
      </c>
      <c r="J67" s="5" t="n">
        <v>955666</v>
      </c>
    </row>
    <row r="68">
      <c r="A68" s="4" t="inlineStr">
        <is>
          <t>Convertible preferred stock, shares authorized</t>
        </is>
      </c>
      <c r="E68" s="5" t="n">
        <v>11809630</v>
      </c>
      <c r="F68" s="5" t="n">
        <v>11809626</v>
      </c>
      <c r="H68" s="5" t="n">
        <v>11809626</v>
      </c>
      <c r="J68" s="5" t="n">
        <v>11809630</v>
      </c>
    </row>
    <row r="69">
      <c r="A69" s="4" t="inlineStr">
        <is>
          <t>Convertible preferred stock, shares outstanding</t>
        </is>
      </c>
      <c r="J69" s="5" t="n">
        <v>1437178</v>
      </c>
    </row>
    <row r="70">
      <c r="A70" s="4" t="inlineStr">
        <is>
          <t>Shares issued on conversion of convertible preferred shares</t>
        </is>
      </c>
      <c r="J70" s="5" t="n">
        <v>1005013</v>
      </c>
    </row>
    <row r="71">
      <c r="A71" s="4" t="inlineStr">
        <is>
          <t>Preferred stock liquidation preference | $ / shares</t>
        </is>
      </c>
      <c r="J71" s="8" t="n">
        <v>2.74</v>
      </c>
    </row>
    <row r="72">
      <c r="A72" s="4" t="inlineStr">
        <is>
          <t>Convertible preferred stock, conversion price | $ / shares</t>
        </is>
      </c>
      <c r="J72" s="8" t="n">
        <v>3.92</v>
      </c>
    </row>
    <row r="73">
      <c r="A73" s="4" t="inlineStr">
        <is>
          <t>Series D-2 Convertible Preferred Stock</t>
        </is>
      </c>
    </row>
    <row r="74">
      <c r="A74" s="3" t="inlineStr">
        <is>
          <t>Class Of Stock [Line Items]</t>
        </is>
      </c>
    </row>
    <row r="75">
      <c r="A75" s="4" t="inlineStr">
        <is>
          <t>Convertible preferred stock, shares issued</t>
        </is>
      </c>
      <c r="J75" s="5" t="n">
        <v>10372452</v>
      </c>
    </row>
    <row r="76">
      <c r="A76" s="4" t="inlineStr">
        <is>
          <t>Stock issuance costs | $</t>
        </is>
      </c>
      <c r="J76" s="6" t="n">
        <v>6000</v>
      </c>
    </row>
    <row r="77">
      <c r="A77" s="4" t="inlineStr">
        <is>
          <t>Cancellation of third tranche convertible preferred stock</t>
        </is>
      </c>
      <c r="F77" s="5" t="n">
        <v>2387171</v>
      </c>
      <c r="J77" s="5" t="n">
        <v>2387171</v>
      </c>
    </row>
    <row r="78">
      <c r="A78" s="4" t="inlineStr">
        <is>
          <t>Convertible preferred stock, shares authorized</t>
        </is>
      </c>
      <c r="E78" s="5" t="n">
        <v>11809630</v>
      </c>
      <c r="F78" s="5" t="n">
        <v>11809626</v>
      </c>
      <c r="H78" s="5" t="n">
        <v>11809626</v>
      </c>
      <c r="J78" s="5" t="n">
        <v>11809630</v>
      </c>
    </row>
    <row r="79">
      <c r="A79" s="4" t="inlineStr">
        <is>
          <t>Convertible preferred stock, shares outstanding</t>
        </is>
      </c>
      <c r="J79" s="5" t="n">
        <v>10372452</v>
      </c>
    </row>
    <row r="80">
      <c r="A80" s="4" t="inlineStr">
        <is>
          <t>Shares issued on conversion of convertible preferred shares</t>
        </is>
      </c>
      <c r="J80" s="5" t="n">
        <v>7253461</v>
      </c>
    </row>
    <row r="81">
      <c r="A81" s="4" t="inlineStr">
        <is>
          <t>Preferred stock liquidation preference | $ / shares</t>
        </is>
      </c>
      <c r="J81" s="8" t="n">
        <v>2.74</v>
      </c>
    </row>
    <row r="82">
      <c r="A82" s="4" t="inlineStr">
        <is>
          <t>Convertible preferred stock, conversion price | $ / shares</t>
        </is>
      </c>
      <c r="J82" s="8" t="n">
        <v>3.92</v>
      </c>
    </row>
    <row r="83">
      <c r="A83" s="4" t="inlineStr">
        <is>
          <t>Series C-2 Convertible Preferred Stock</t>
        </is>
      </c>
    </row>
    <row r="84">
      <c r="A84" s="3" t="inlineStr">
        <is>
          <t>Class Of Stock [Line Items]</t>
        </is>
      </c>
    </row>
    <row r="85">
      <c r="A85" s="4" t="inlineStr">
        <is>
          <t>Convertible preferred stock, shares authorized</t>
        </is>
      </c>
      <c r="E85" s="5" t="n">
        <v>13404197</v>
      </c>
      <c r="F85" s="5" t="n">
        <v>13404197</v>
      </c>
      <c r="H85" s="5" t="n">
        <v>13404197</v>
      </c>
      <c r="J85" s="5" t="n">
        <v>13404197</v>
      </c>
    </row>
    <row r="86">
      <c r="A86" s="4" t="inlineStr">
        <is>
          <t>Preferred stock liquidation preference | $ / shares</t>
        </is>
      </c>
      <c r="J86" s="8" t="n">
        <v>5.48</v>
      </c>
    </row>
    <row r="87">
      <c r="A87" s="4" t="inlineStr">
        <is>
          <t>Convertible preferred stock, conversion price | $ / shares</t>
        </is>
      </c>
      <c r="J87" s="8" t="n">
        <v>7.84</v>
      </c>
    </row>
    <row r="88">
      <c r="A88" s="4" t="inlineStr">
        <is>
          <t>Series E-1 Convertible Preferred Stock</t>
        </is>
      </c>
    </row>
    <row r="89">
      <c r="A89" s="3" t="inlineStr">
        <is>
          <t>Class Of Stock [Line Items]</t>
        </is>
      </c>
    </row>
    <row r="90">
      <c r="A90" s="4" t="inlineStr">
        <is>
          <t>Convertible preferred stock, shares issued</t>
        </is>
      </c>
      <c r="J90" s="5" t="n">
        <v>2289899</v>
      </c>
    </row>
    <row r="91">
      <c r="A91" s="4" t="inlineStr">
        <is>
          <t>Stock issuance costs | $</t>
        </is>
      </c>
      <c r="J91" s="6" t="n">
        <v>48000</v>
      </c>
    </row>
    <row r="92">
      <c r="A92" s="4" t="inlineStr">
        <is>
          <t>Convertible preferred stock, shares authorized</t>
        </is>
      </c>
      <c r="E92" s="5" t="n">
        <v>13477088</v>
      </c>
      <c r="F92" s="5" t="n">
        <v>13500000</v>
      </c>
      <c r="H92" s="5" t="n">
        <v>13500000</v>
      </c>
      <c r="J92" s="5" t="n">
        <v>13477088</v>
      </c>
    </row>
    <row r="93">
      <c r="A93" s="4" t="inlineStr">
        <is>
          <t>Preferred stock, shares issued</t>
        </is>
      </c>
      <c r="G93" s="5" t="n">
        <v>2289899</v>
      </c>
    </row>
    <row r="94">
      <c r="A94" s="4" t="inlineStr">
        <is>
          <t>Rights offering purchased</t>
        </is>
      </c>
      <c r="G94" s="5" t="n">
        <v>1035932</v>
      </c>
    </row>
    <row r="95">
      <c r="A95" s="4" t="inlineStr">
        <is>
          <t>Issuance of convertible preferred stock, net of issuance costs, Shares</t>
        </is>
      </c>
      <c r="J95" s="5" t="n">
        <v>2289899</v>
      </c>
    </row>
    <row r="96">
      <c r="A96" s="4" t="inlineStr">
        <is>
          <t>Convertible preferred stock, shares outstanding</t>
        </is>
      </c>
      <c r="J96" s="5" t="n">
        <v>2289899</v>
      </c>
    </row>
    <row r="97">
      <c r="A97" s="4" t="inlineStr">
        <is>
          <t>Shares issued on conversion of convertible preferred shares</t>
        </is>
      </c>
      <c r="J97" s="5" t="n">
        <v>1601316</v>
      </c>
    </row>
    <row r="98">
      <c r="A98" s="4" t="inlineStr">
        <is>
          <t>Preferred stock liquidation preference | $ / shares</t>
        </is>
      </c>
      <c r="J98" s="8" t="n">
        <v>7.42</v>
      </c>
    </row>
    <row r="99">
      <c r="A99" s="4" t="inlineStr">
        <is>
          <t>Convertible preferred stock, conversion price | $ / shares</t>
        </is>
      </c>
      <c r="J99" s="8" t="n">
        <v>10.62</v>
      </c>
    </row>
    <row r="100">
      <c r="A100" s="4" t="inlineStr">
        <is>
          <t>Series E-2 Convertible Preferred Stock</t>
        </is>
      </c>
    </row>
    <row r="101">
      <c r="A101" s="3" t="inlineStr">
        <is>
          <t>Class Of Stock [Line Items]</t>
        </is>
      </c>
    </row>
    <row r="102">
      <c r="A102" s="4" t="inlineStr">
        <is>
          <t>Convertible preferred stock, shares issued</t>
        </is>
      </c>
      <c r="J102" s="5" t="n">
        <v>11187189</v>
      </c>
    </row>
    <row r="103">
      <c r="A103" s="4" t="inlineStr">
        <is>
          <t>Stock issuance costs | $</t>
        </is>
      </c>
      <c r="G103" s="6" t="n">
        <v>300000</v>
      </c>
      <c r="J103" s="6" t="n">
        <v>233000</v>
      </c>
    </row>
    <row r="104">
      <c r="A104" s="4" t="inlineStr">
        <is>
          <t>Convertible preferred stock, shares authorized</t>
        </is>
      </c>
      <c r="E104" s="5" t="n">
        <v>13477088</v>
      </c>
      <c r="F104" s="5" t="n">
        <v>13500000</v>
      </c>
      <c r="H104" s="5" t="n">
        <v>13500000</v>
      </c>
      <c r="J104" s="5" t="n">
        <v>13477088</v>
      </c>
    </row>
    <row r="105">
      <c r="A105" s="4" t="inlineStr">
        <is>
          <t>Preferred stock, shares issued</t>
        </is>
      </c>
      <c r="G105" s="5" t="n">
        <v>11187189</v>
      </c>
    </row>
    <row r="106">
      <c r="A106" s="4" t="inlineStr">
        <is>
          <t>Preferred stock value per share | $ / shares</t>
        </is>
      </c>
      <c r="G106" s="8" t="n">
        <v>7.42</v>
      </c>
    </row>
    <row r="107">
      <c r="A107" s="4" t="inlineStr">
        <is>
          <t>Proceeds from the issuance of convertible preferred stock, net of issuance costs | $</t>
        </is>
      </c>
      <c r="G107" s="6" t="n">
        <v>99700000</v>
      </c>
    </row>
    <row r="108">
      <c r="A108" s="4" t="inlineStr">
        <is>
          <t>Gross proceeds from issue of shares | $</t>
        </is>
      </c>
      <c r="G108" s="6" t="n">
        <v>90700000</v>
      </c>
    </row>
    <row r="109">
      <c r="A109" s="4" t="inlineStr">
        <is>
          <t>Issuance of convertible preferred stock, net of issuance costs, Shares</t>
        </is>
      </c>
      <c r="J109" s="5" t="n">
        <v>11187189</v>
      </c>
    </row>
    <row r="110">
      <c r="A110" s="4" t="inlineStr">
        <is>
          <t>Convertible preferred stock, shares outstanding</t>
        </is>
      </c>
      <c r="J110" s="5" t="n">
        <v>11187189</v>
      </c>
    </row>
    <row r="111">
      <c r="A111" s="4" t="inlineStr">
        <is>
          <t>Shares issued on conversion of convertible preferred shares</t>
        </is>
      </c>
      <c r="J111" s="5" t="n">
        <v>7823208</v>
      </c>
    </row>
    <row r="112">
      <c r="A112" s="4" t="inlineStr">
        <is>
          <t>Preferred stock liquidation preference | $ / shares</t>
        </is>
      </c>
      <c r="J112" s="8" t="n">
        <v>7.42</v>
      </c>
    </row>
    <row r="113">
      <c r="A113" s="4" t="inlineStr">
        <is>
          <t>Convertible preferred stock, conversion price | $ / shares</t>
        </is>
      </c>
      <c r="J113" s="8" t="n">
        <v>10.62</v>
      </c>
    </row>
    <row r="114">
      <c r="A114" s="4" t="inlineStr">
        <is>
          <t>Series F-1 Convertible Preferred Stock</t>
        </is>
      </c>
    </row>
    <row r="115">
      <c r="A115" s="3" t="inlineStr">
        <is>
          <t>Class Of Stock [Line Items]</t>
        </is>
      </c>
    </row>
    <row r="116">
      <c r="A116" s="4" t="inlineStr">
        <is>
          <t>Proceeds from the issuance of convertible preferred stock, net of issuance costs | $</t>
        </is>
      </c>
      <c r="E116" s="6" t="n">
        <v>14400000</v>
      </c>
    </row>
    <row r="117">
      <c r="A117" s="4" t="inlineStr">
        <is>
          <t>Stock issuance costs | $</t>
        </is>
      </c>
      <c r="J117" s="6" t="n">
        <v>3056000</v>
      </c>
    </row>
    <row r="118">
      <c r="A118" s="4" t="inlineStr">
        <is>
          <t>Convertible preferred stock, shares authorized</t>
        </is>
      </c>
      <c r="E118" s="5" t="n">
        <v>18633312</v>
      </c>
    </row>
    <row r="119">
      <c r="A119" s="4" t="inlineStr">
        <is>
          <t>Issuance of convertible preferred stock, net of issuance costs, Shares</t>
        </is>
      </c>
      <c r="D119" s="5" t="n">
        <v>3128902</v>
      </c>
      <c r="E119" s="5" t="n">
        <v>1730995</v>
      </c>
      <c r="J119" s="5" t="n">
        <v>4859897</v>
      </c>
    </row>
    <row r="120">
      <c r="A120" s="4" t="inlineStr">
        <is>
          <t>Purchase price per share | $ / shares</t>
        </is>
      </c>
      <c r="E120" s="8" t="n">
        <v>8.550000000000001</v>
      </c>
    </row>
    <row r="121">
      <c r="A121" s="4" t="inlineStr">
        <is>
          <t>Issuance cost | $</t>
        </is>
      </c>
      <c r="E121" s="6" t="n">
        <v>400000</v>
      </c>
    </row>
    <row r="122">
      <c r="A122" s="4" t="inlineStr">
        <is>
          <t>Preferred stock liquidation preference | $ / shares</t>
        </is>
      </c>
      <c r="J122" s="8" t="n">
        <v>8.550000000000001</v>
      </c>
    </row>
    <row r="123">
      <c r="A123" s="4" t="inlineStr">
        <is>
          <t>Series F-2 Convertible Preferred Stock</t>
        </is>
      </c>
    </row>
    <row r="124">
      <c r="A124" s="3" t="inlineStr">
        <is>
          <t>Class Of Stock [Line Items]</t>
        </is>
      </c>
    </row>
    <row r="125">
      <c r="A125" s="4" t="inlineStr">
        <is>
          <t>Stock issuance costs | $</t>
        </is>
      </c>
      <c r="J125" s="6" t="n">
        <v>88000</v>
      </c>
    </row>
    <row r="126">
      <c r="A126" s="4" t="inlineStr">
        <is>
          <t>Convertible preferred stock, shares authorized</t>
        </is>
      </c>
      <c r="E126" s="5" t="n">
        <v>18633312</v>
      </c>
    </row>
    <row r="127">
      <c r="A127" s="4" t="inlineStr">
        <is>
          <t>Issuance of convertible preferred stock, net of issuance costs, Shares</t>
        </is>
      </c>
      <c r="D127" s="5" t="n">
        <v>9958539</v>
      </c>
      <c r="J127" s="5" t="n">
        <v>9958539</v>
      </c>
    </row>
    <row r="128">
      <c r="A128" s="4" t="inlineStr">
        <is>
          <t>Preferred stock liquidation preference | $ / shares</t>
        </is>
      </c>
      <c r="J128" s="8" t="n">
        <v>8.550000000000001</v>
      </c>
    </row>
    <row r="129">
      <c r="A129" s="4" t="inlineStr">
        <is>
          <t>Series 1 Convertible Preferred Stock</t>
        </is>
      </c>
    </row>
    <row r="130">
      <c r="A130" s="3" t="inlineStr">
        <is>
          <t>Class Of Stock [Line Items]</t>
        </is>
      </c>
    </row>
    <row r="131">
      <c r="A131" s="4" t="inlineStr">
        <is>
          <t>Convertible preferred stock, shares authorized</t>
        </is>
      </c>
      <c r="E131" s="5" t="n">
        <v>57324227</v>
      </c>
    </row>
    <row r="132">
      <c r="A132" s="4" t="inlineStr">
        <is>
          <t>Shares issued on conversion of convertible preferred shares</t>
        </is>
      </c>
      <c r="C132" s="5" t="n">
        <v>29863674</v>
      </c>
    </row>
    <row r="133">
      <c r="A133" s="4" t="inlineStr">
        <is>
          <t>Series 2</t>
        </is>
      </c>
    </row>
    <row r="134">
      <c r="A134" s="3" t="inlineStr">
        <is>
          <t>Class Of Stock [Line Items]</t>
        </is>
      </c>
    </row>
    <row r="135">
      <c r="A135" s="4" t="inlineStr">
        <is>
          <t>Convertible preferred stock, shares authorized</t>
        </is>
      </c>
      <c r="E135" s="5" t="n">
        <v>57324227</v>
      </c>
    </row>
    <row r="136">
      <c r="A136" s="4" t="inlineStr">
        <is>
          <t>Series 1 Convertible Preferred Stock</t>
        </is>
      </c>
    </row>
    <row r="137">
      <c r="A137" s="3" t="inlineStr">
        <is>
          <t>Class Of Stock [Line Items]</t>
        </is>
      </c>
    </row>
    <row r="138">
      <c r="A138" s="4" t="inlineStr">
        <is>
          <t>Convertible preferred stock, shares authorized</t>
        </is>
      </c>
      <c r="J138" s="5" t="n">
        <v>57324227</v>
      </c>
    </row>
    <row r="139">
      <c r="A139" s="4" t="inlineStr">
        <is>
          <t>Preferred stock, shares issued</t>
        </is>
      </c>
      <c r="I139" s="5" t="n">
        <v>29863674</v>
      </c>
      <c r="J139" s="5" t="n">
        <v>0</v>
      </c>
    </row>
    <row r="140">
      <c r="A140" s="4" t="inlineStr">
        <is>
          <t>Preferred stock value per share | $ / shares</t>
        </is>
      </c>
      <c r="I140" s="7" t="n">
        <v>0.0001</v>
      </c>
      <c r="J140" s="7" t="n">
        <v>0.0001</v>
      </c>
    </row>
    <row r="141">
      <c r="A141" s="4" t="inlineStr">
        <is>
          <t>Preferred stock, shares authorized</t>
        </is>
      </c>
      <c r="I141" s="5" t="n">
        <v>60000000</v>
      </c>
      <c r="J141" s="5" t="n">
        <v>57324227</v>
      </c>
    </row>
    <row r="142">
      <c r="A142" s="4" t="inlineStr">
        <is>
          <t>Preferred stock, shares outstanding</t>
        </is>
      </c>
      <c r="I142" s="5" t="n">
        <v>29863674</v>
      </c>
      <c r="J142" s="5" t="n">
        <v>0</v>
      </c>
    </row>
    <row r="143">
      <c r="A143" s="4" t="inlineStr">
        <is>
          <t>Series 1 Convertible Preferred Stock | Conversion Into Series2 Non-voting Convertible Preferred Stock</t>
        </is>
      </c>
    </row>
    <row r="144">
      <c r="A144" s="3" t="inlineStr">
        <is>
          <t>Class Of Stock [Line Items]</t>
        </is>
      </c>
    </row>
    <row r="145">
      <c r="A145" s="4" t="inlineStr">
        <is>
          <t>Conversion ratio</t>
        </is>
      </c>
      <c r="I145" s="5" t="n">
        <v>1</v>
      </c>
    </row>
    <row r="146">
      <c r="A146" s="4" t="inlineStr">
        <is>
          <t>Series 1 Convertible Preferred Stock | Conversion Into Common Stock</t>
        </is>
      </c>
    </row>
    <row r="147">
      <c r="A147" s="3" t="inlineStr">
        <is>
          <t>Class Of Stock [Line Items]</t>
        </is>
      </c>
    </row>
    <row r="148">
      <c r="A148" s="4" t="inlineStr">
        <is>
          <t>Conversion ratio</t>
        </is>
      </c>
      <c r="I148" s="5" t="n">
        <v>1</v>
      </c>
    </row>
    <row r="149">
      <c r="A149" s="4" t="inlineStr">
        <is>
          <t>Series 2 Non-voting Convertible Preferred Stock</t>
        </is>
      </c>
    </row>
    <row r="150">
      <c r="A150" s="3" t="inlineStr">
        <is>
          <t>Class Of Stock [Line Items]</t>
        </is>
      </c>
    </row>
    <row r="151">
      <c r="A151" s="4" t="inlineStr">
        <is>
          <t>Convertible preferred stock, shares authorized</t>
        </is>
      </c>
      <c r="J151" s="5" t="n">
        <v>57324227</v>
      </c>
    </row>
    <row r="152">
      <c r="A152" s="4" t="inlineStr">
        <is>
          <t>Preferred stock value per share | $ / shares</t>
        </is>
      </c>
      <c r="I152" s="7" t="n">
        <v>0.0001</v>
      </c>
    </row>
    <row r="153">
      <c r="A153" s="4" t="inlineStr">
        <is>
          <t>Preferred stock, shares authorized</t>
        </is>
      </c>
      <c r="C153" s="5" t="n">
        <v>60000000</v>
      </c>
    </row>
    <row r="154">
      <c r="A154" s="4" t="inlineStr">
        <is>
          <t>Preferred stock, shares outstanding</t>
        </is>
      </c>
      <c r="I154" s="5" t="n">
        <v>0</v>
      </c>
    </row>
    <row r="155">
      <c r="A155" s="4" t="inlineStr">
        <is>
          <t>Conversion ratio</t>
        </is>
      </c>
      <c r="I155" s="5" t="n">
        <v>1</v>
      </c>
    </row>
    <row r="156">
      <c r="A156" s="4" t="inlineStr">
        <is>
          <t>Notice period</t>
        </is>
      </c>
      <c r="I156" s="4" t="inlineStr">
        <is>
          <t>61 days</t>
        </is>
      </c>
    </row>
    <row r="157">
      <c r="A157" s="4" t="inlineStr">
        <is>
          <t>Series 2 Non-voting Convertible Preferred Stock | Maximum</t>
        </is>
      </c>
    </row>
    <row r="158">
      <c r="A158" s="3" t="inlineStr">
        <is>
          <t>Class Of Stock [Line Items]</t>
        </is>
      </c>
    </row>
    <row r="159">
      <c r="A159" s="4" t="inlineStr">
        <is>
          <t>Percentage of number of issued and outstanding shares of common stock beneficially owned by holder</t>
        </is>
      </c>
      <c r="I159" s="4" t="inlineStr">
        <is>
          <t>4.99%</t>
        </is>
      </c>
    </row>
    <row r="160">
      <c r="A160" s="4" t="inlineStr">
        <is>
          <t>Increase in percentage of number of issued and outstanding shares of common stock beneficially owned by holder</t>
        </is>
      </c>
      <c r="I160" s="4" t="inlineStr">
        <is>
          <t>19.99%</t>
        </is>
      </c>
    </row>
    <row r="161">
      <c r="A161" s="4" t="inlineStr">
        <is>
          <t>Historical Convertible Preferred Stock</t>
        </is>
      </c>
    </row>
    <row r="162">
      <c r="A162" s="3" t="inlineStr">
        <is>
          <t>Class Of Stock [Line Items]</t>
        </is>
      </c>
    </row>
    <row r="163">
      <c r="A163" s="4" t="inlineStr">
        <is>
          <t>Convertible preferred stock, shares issued</t>
        </is>
      </c>
      <c r="I163" s="5" t="n">
        <v>0</v>
      </c>
      <c r="J163" s="5" t="n">
        <v>53509351</v>
      </c>
    </row>
    <row r="164">
      <c r="A164" s="4" t="inlineStr">
        <is>
          <t>Convertible preferred stock, shares authorized</t>
        </is>
      </c>
      <c r="I164" s="5" t="n">
        <v>0</v>
      </c>
      <c r="J164" s="5" t="n">
        <v>229296908</v>
      </c>
    </row>
    <row r="165">
      <c r="A165" s="4" t="inlineStr">
        <is>
          <t>Convertible preferred stock, shares outstanding</t>
        </is>
      </c>
      <c r="I165" s="5" t="n">
        <v>0</v>
      </c>
      <c r="J165" s="5" t="n">
        <v>53509351</v>
      </c>
      <c r="K165" s="5" t="n">
        <v>37871430</v>
      </c>
    </row>
    <row r="166">
      <c r="A166" s="4" t="inlineStr">
        <is>
          <t>Shares issued on conversion of convertible preferred shares</t>
        </is>
      </c>
      <c r="C166" s="5" t="n">
        <v>10804295</v>
      </c>
    </row>
    <row r="167">
      <c r="A167" s="4" t="inlineStr">
        <is>
          <t>Conversion of Stock, Amount Converted | $</t>
        </is>
      </c>
      <c r="B167" s="6" t="n">
        <v>225300000</v>
      </c>
      <c r="C167" s="6" t="n">
        <v>225400000</v>
      </c>
    </row>
    <row r="168">
      <c r="A168" s="4" t="inlineStr">
        <is>
          <t>Percentage of number of issued and outstanding shares of common stock beneficially owned by holder</t>
        </is>
      </c>
      <c r="J168" s="4" t="inlineStr">
        <is>
          <t>9.99%</t>
        </is>
      </c>
    </row>
    <row r="169">
      <c r="A169" s="4" t="inlineStr">
        <is>
          <t>Historical Convertible Preferred Stock | IPO</t>
        </is>
      </c>
    </row>
    <row r="170">
      <c r="A170" s="3" t="inlineStr">
        <is>
          <t>Class Of Stock [Line Items]</t>
        </is>
      </c>
    </row>
    <row r="171">
      <c r="A171" s="4" t="inlineStr">
        <is>
          <t>Shares issued on conversion of convertible preferred shares</t>
        </is>
      </c>
      <c r="C171" s="5" t="n">
        <v>42705056</v>
      </c>
    </row>
    <row r="172">
      <c r="A172" s="4" t="inlineStr">
        <is>
          <t>Series F-1 Convertible Preferred Stock</t>
        </is>
      </c>
    </row>
    <row r="173">
      <c r="A173" s="3" t="inlineStr">
        <is>
          <t>Class Of Stock [Line Items]</t>
        </is>
      </c>
    </row>
    <row r="174">
      <c r="A174" s="4" t="inlineStr">
        <is>
          <t>Convertible preferred stock, shares issued</t>
        </is>
      </c>
      <c r="J174" s="5" t="n">
        <v>4859897</v>
      </c>
    </row>
    <row r="175">
      <c r="A175" s="4" t="inlineStr">
        <is>
          <t>Convertible preferred stock, shares authorized</t>
        </is>
      </c>
      <c r="J175" s="5" t="n">
        <v>18633312</v>
      </c>
    </row>
    <row r="176">
      <c r="A176" s="4" t="inlineStr">
        <is>
          <t>Purchase price per share | $ / shares</t>
        </is>
      </c>
      <c r="D176" s="8" t="n">
        <v>8.550000000000001</v>
      </c>
    </row>
    <row r="177">
      <c r="A177" s="4" t="inlineStr">
        <is>
          <t>Convertible preferred stock, shares outstanding</t>
        </is>
      </c>
      <c r="J177" s="5" t="n">
        <v>4859897</v>
      </c>
    </row>
    <row r="178">
      <c r="A178" s="4" t="inlineStr">
        <is>
          <t>Shares issued on conversion of convertible preferred shares</t>
        </is>
      </c>
      <c r="J178" s="5" t="n">
        <v>3398514</v>
      </c>
    </row>
    <row r="179">
      <c r="A179" s="4" t="inlineStr">
        <is>
          <t>Convertible preferred stock, conversion price | $ / shares</t>
        </is>
      </c>
      <c r="J179" s="8" t="n">
        <v>12.23</v>
      </c>
    </row>
    <row r="180">
      <c r="A180" s="4" t="inlineStr">
        <is>
          <t>Series F-2 convertible preferred stock</t>
        </is>
      </c>
    </row>
    <row r="181">
      <c r="A181" s="3" t="inlineStr">
        <is>
          <t>Class Of Stock [Line Items]</t>
        </is>
      </c>
    </row>
    <row r="182">
      <c r="A182" s="4" t="inlineStr">
        <is>
          <t>Convertible preferred stock, shares issued</t>
        </is>
      </c>
      <c r="J182" s="5" t="n">
        <v>9958539</v>
      </c>
    </row>
    <row r="183">
      <c r="A183" s="4" t="inlineStr">
        <is>
          <t>Convertible preferred stock, shares authorized</t>
        </is>
      </c>
      <c r="J183" s="5" t="n">
        <v>18633312</v>
      </c>
    </row>
    <row r="184">
      <c r="A184" s="4" t="inlineStr">
        <is>
          <t>Purchase price per share | $ / shares</t>
        </is>
      </c>
      <c r="D184" s="8" t="n">
        <v>8.550000000000001</v>
      </c>
    </row>
    <row r="185">
      <c r="A185" s="4" t="inlineStr">
        <is>
          <t>Convertible preferred stock, shares outstanding</t>
        </is>
      </c>
      <c r="J185" s="5" t="n">
        <v>9958539</v>
      </c>
    </row>
    <row r="186">
      <c r="A186" s="4" t="inlineStr">
        <is>
          <t>Shares issued on conversion of convertible preferred shares</t>
        </is>
      </c>
      <c r="J186" s="5" t="n">
        <v>6964012</v>
      </c>
    </row>
    <row r="187">
      <c r="A187" s="4" t="inlineStr">
        <is>
          <t>Convertible preferred stock, conversion price | $ / shares</t>
        </is>
      </c>
      <c r="J187" s="8" t="n">
        <v>12.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Equity (Deficit) - Schedule of Convertible Preferred Stock (Details) - USD ($)</t>
        </is>
      </c>
      <c r="B1" s="2" t="inlineStr">
        <is>
          <t>Dec. 31, 2020</t>
        </is>
      </c>
      <c r="C1" s="2" t="inlineStr">
        <is>
          <t>Oct. 31, 2020</t>
        </is>
      </c>
      <c r="D1" s="2" t="inlineStr">
        <is>
          <t>Jun. 30, 2020</t>
        </is>
      </c>
    </row>
    <row r="2">
      <c r="A2" s="3" t="inlineStr">
        <is>
          <t>Class Of Stock [Line Items]</t>
        </is>
      </c>
    </row>
    <row r="3">
      <c r="A3" s="4" t="inlineStr">
        <is>
          <t>Temporary Equity, Carrying value</t>
        </is>
      </c>
      <c r="B3" s="6" t="n">
        <v>290945000</v>
      </c>
    </row>
    <row r="4">
      <c r="A4" s="4" t="inlineStr">
        <is>
          <t>Temporary Equity, Liquidation Preference</t>
        </is>
      </c>
      <c r="B4" s="6" t="n">
        <v>475617000</v>
      </c>
    </row>
    <row r="5">
      <c r="A5" s="4" t="inlineStr">
        <is>
          <t>Common shares issuable upon conversion</t>
        </is>
      </c>
      <c r="B5" s="5" t="n">
        <v>37419080</v>
      </c>
    </row>
    <row r="6">
      <c r="A6" s="4" t="inlineStr">
        <is>
          <t>Temporary Equity, preferred authorized</t>
        </is>
      </c>
      <c r="B6" s="5" t="n">
        <v>229296908</v>
      </c>
      <c r="C6" s="5" t="n">
        <v>229296908</v>
      </c>
      <c r="D6" s="5" t="n">
        <v>77427646</v>
      </c>
    </row>
    <row r="7">
      <c r="A7" s="4" t="inlineStr">
        <is>
          <t>Temporary Equity, preferred shares issued</t>
        </is>
      </c>
      <c r="B7" s="5" t="n">
        <v>53509351</v>
      </c>
    </row>
    <row r="8">
      <c r="A8" s="4" t="inlineStr">
        <is>
          <t>Temporary Equity, preferred shares outstanding</t>
        </is>
      </c>
      <c r="B8" s="5" t="n">
        <v>53509351</v>
      </c>
    </row>
    <row r="9">
      <c r="A9" s="4" t="inlineStr">
        <is>
          <t>Series 1 Convertible Preferred Stock</t>
        </is>
      </c>
    </row>
    <row r="10">
      <c r="A10" s="3" t="inlineStr">
        <is>
          <t>Class Of Stock [Line Items]</t>
        </is>
      </c>
    </row>
    <row r="11">
      <c r="A11" s="4" t="inlineStr">
        <is>
          <t>Temporary Equity, preferred authorized</t>
        </is>
      </c>
      <c r="B11" s="5" t="n">
        <v>57324227</v>
      </c>
    </row>
    <row r="12">
      <c r="A12" s="4" t="inlineStr">
        <is>
          <t>Series 2 Non-voting Convertible Preferred Stock</t>
        </is>
      </c>
    </row>
    <row r="13">
      <c r="A13" s="3" t="inlineStr">
        <is>
          <t>Class Of Stock [Line Items]</t>
        </is>
      </c>
    </row>
    <row r="14">
      <c r="A14" s="4" t="inlineStr">
        <is>
          <t>Temporary Equity, preferred authorized</t>
        </is>
      </c>
      <c r="B14" s="5" t="n">
        <v>57324227</v>
      </c>
    </row>
    <row r="15">
      <c r="A15" s="4" t="inlineStr">
        <is>
          <t>Series C-1 Convertible Preferred Stock</t>
        </is>
      </c>
    </row>
    <row r="16">
      <c r="A16" s="3" t="inlineStr">
        <is>
          <t>Class Of Stock [Line Items]</t>
        </is>
      </c>
    </row>
    <row r="17">
      <c r="A17" s="4" t="inlineStr">
        <is>
          <t>Temporary Equity, Carrying value</t>
        </is>
      </c>
      <c r="B17" s="6" t="n">
        <v>39756000</v>
      </c>
    </row>
    <row r="18">
      <c r="A18" s="4" t="inlineStr">
        <is>
          <t>Temporary Equity, Liquidation Preference</t>
        </is>
      </c>
      <c r="B18" s="6" t="n">
        <v>105041000</v>
      </c>
    </row>
    <row r="19">
      <c r="A19" s="4" t="inlineStr">
        <is>
          <t>Common shares issuable upon conversion</t>
        </is>
      </c>
      <c r="B19" s="5" t="n">
        <v>9373556</v>
      </c>
    </row>
    <row r="20">
      <c r="A20" s="4" t="inlineStr">
        <is>
          <t>Temporary Equity, preferred authorized</t>
        </is>
      </c>
      <c r="B20" s="5" t="n">
        <v>13404197</v>
      </c>
      <c r="C20" s="5" t="n">
        <v>13404197</v>
      </c>
      <c r="D20" s="5" t="n">
        <v>13404197</v>
      </c>
    </row>
    <row r="21">
      <c r="A21" s="4" t="inlineStr">
        <is>
          <t>Temporary Equity, preferred shares issued</t>
        </is>
      </c>
      <c r="B21" s="5" t="n">
        <v>13404197</v>
      </c>
    </row>
    <row r="22">
      <c r="A22" s="4" t="inlineStr">
        <is>
          <t>Temporary Equity, preferred shares outstanding</t>
        </is>
      </c>
      <c r="B22" s="5" t="n">
        <v>13404197</v>
      </c>
    </row>
    <row r="23">
      <c r="A23" s="4" t="inlineStr">
        <is>
          <t>Series C-2 Convertible Preferred Stock</t>
        </is>
      </c>
    </row>
    <row r="24">
      <c r="A24" s="3" t="inlineStr">
        <is>
          <t>Class Of Stock [Line Items]</t>
        </is>
      </c>
    </row>
    <row r="25">
      <c r="A25" s="4" t="inlineStr">
        <is>
          <t>Temporary Equity, preferred authorized</t>
        </is>
      </c>
      <c r="B25" s="5" t="n">
        <v>13404197</v>
      </c>
      <c r="C25" s="5" t="n">
        <v>13404197</v>
      </c>
      <c r="D25" s="5" t="n">
        <v>13404197</v>
      </c>
    </row>
    <row r="26">
      <c r="A26" s="4" t="inlineStr">
        <is>
          <t>Series D-1 Convertible Preferred Stock</t>
        </is>
      </c>
    </row>
    <row r="27">
      <c r="A27" s="3" t="inlineStr">
        <is>
          <t>Class Of Stock [Line Items]</t>
        </is>
      </c>
    </row>
    <row r="28">
      <c r="A28" s="4" t="inlineStr">
        <is>
          <t>Temporary Equity, Carrying value</t>
        </is>
      </c>
      <c r="B28" s="6" t="n">
        <v>3561000</v>
      </c>
    </row>
    <row r="29">
      <c r="A29" s="4" t="inlineStr">
        <is>
          <t>Temporary Equity, Liquidation Preference</t>
        </is>
      </c>
      <c r="B29" s="6" t="n">
        <v>5631000</v>
      </c>
    </row>
    <row r="30">
      <c r="A30" s="4" t="inlineStr">
        <is>
          <t>Common shares issuable upon conversion</t>
        </is>
      </c>
      <c r="B30" s="5" t="n">
        <v>1005013</v>
      </c>
    </row>
    <row r="31">
      <c r="A31" s="4" t="inlineStr">
        <is>
          <t>Temporary Equity, preferred authorized</t>
        </is>
      </c>
      <c r="B31" s="5" t="n">
        <v>11809630</v>
      </c>
      <c r="C31" s="5" t="n">
        <v>11809630</v>
      </c>
      <c r="D31" s="5" t="n">
        <v>11809626</v>
      </c>
    </row>
    <row r="32">
      <c r="A32" s="4" t="inlineStr">
        <is>
          <t>Temporary Equity, preferred shares issued</t>
        </is>
      </c>
      <c r="B32" s="5" t="n">
        <v>1437178</v>
      </c>
    </row>
    <row r="33">
      <c r="A33" s="4" t="inlineStr">
        <is>
          <t>Temporary Equity, preferred shares outstanding</t>
        </is>
      </c>
      <c r="B33" s="5" t="n">
        <v>1437178</v>
      </c>
    </row>
    <row r="34">
      <c r="A34" s="4" t="inlineStr">
        <is>
          <t>Series D-2 Convertible Preferred Stock</t>
        </is>
      </c>
    </row>
    <row r="35">
      <c r="A35" s="3" t="inlineStr">
        <is>
          <t>Class Of Stock [Line Items]</t>
        </is>
      </c>
    </row>
    <row r="36">
      <c r="A36" s="4" t="inlineStr">
        <is>
          <t>Temporary Equity, Carrying value</t>
        </is>
      </c>
      <c r="B36" s="6" t="n">
        <v>24365000</v>
      </c>
    </row>
    <row r="37">
      <c r="A37" s="4" t="inlineStr">
        <is>
          <t>Temporary Equity, Liquidation Preference</t>
        </is>
      </c>
      <c r="B37" s="6" t="n">
        <v>40641000</v>
      </c>
    </row>
    <row r="38">
      <c r="A38" s="4" t="inlineStr">
        <is>
          <t>Common shares issuable upon conversion</t>
        </is>
      </c>
      <c r="B38" s="5" t="n">
        <v>7253461</v>
      </c>
    </row>
    <row r="39">
      <c r="A39" s="4" t="inlineStr">
        <is>
          <t>Temporary Equity, preferred authorized</t>
        </is>
      </c>
      <c r="B39" s="5" t="n">
        <v>11809630</v>
      </c>
      <c r="C39" s="5" t="n">
        <v>11809630</v>
      </c>
      <c r="D39" s="5" t="n">
        <v>11809626</v>
      </c>
    </row>
    <row r="40">
      <c r="A40" s="4" t="inlineStr">
        <is>
          <t>Temporary Equity, preferred shares issued</t>
        </is>
      </c>
      <c r="B40" s="5" t="n">
        <v>10372452</v>
      </c>
    </row>
    <row r="41">
      <c r="A41" s="4" t="inlineStr">
        <is>
          <t>Temporary Equity, preferred shares outstanding</t>
        </is>
      </c>
      <c r="B41" s="5" t="n">
        <v>10372452</v>
      </c>
    </row>
    <row r="42">
      <c r="A42" s="4" t="inlineStr">
        <is>
          <t>Series E-1 Convertible Preferred Stock</t>
        </is>
      </c>
    </row>
    <row r="43">
      <c r="A43" s="3" t="inlineStr">
        <is>
          <t>Class Of Stock [Line Items]</t>
        </is>
      </c>
    </row>
    <row r="44">
      <c r="A44" s="4" t="inlineStr">
        <is>
          <t>Temporary Equity, Carrying value</t>
        </is>
      </c>
      <c r="B44" s="6" t="n">
        <v>16943000</v>
      </c>
    </row>
    <row r="45">
      <c r="A45" s="4" t="inlineStr">
        <is>
          <t>Temporary Equity, Liquidation Preference</t>
        </is>
      </c>
      <c r="B45" s="6" t="n">
        <v>24319000</v>
      </c>
    </row>
    <row r="46">
      <c r="A46" s="4" t="inlineStr">
        <is>
          <t>Common shares issuable upon conversion</t>
        </is>
      </c>
      <c r="B46" s="5" t="n">
        <v>1601316</v>
      </c>
    </row>
    <row r="47">
      <c r="A47" s="4" t="inlineStr">
        <is>
          <t>Temporary Equity, preferred authorized</t>
        </is>
      </c>
      <c r="B47" s="5" t="n">
        <v>13477088</v>
      </c>
      <c r="C47" s="5" t="n">
        <v>13477088</v>
      </c>
      <c r="D47" s="5" t="n">
        <v>13500000</v>
      </c>
    </row>
    <row r="48">
      <c r="A48" s="4" t="inlineStr">
        <is>
          <t>Temporary Equity, preferred shares issued</t>
        </is>
      </c>
      <c r="B48" s="5" t="n">
        <v>2289899</v>
      </c>
    </row>
    <row r="49">
      <c r="A49" s="4" t="inlineStr">
        <is>
          <t>Temporary Equity, preferred shares outstanding</t>
        </is>
      </c>
      <c r="B49" s="5" t="n">
        <v>2289899</v>
      </c>
    </row>
    <row r="50">
      <c r="A50" s="4" t="inlineStr">
        <is>
          <t>Series E-2 Convertible Preferred Stock</t>
        </is>
      </c>
    </row>
    <row r="51">
      <c r="A51" s="3" t="inlineStr">
        <is>
          <t>Class Of Stock [Line Items]</t>
        </is>
      </c>
    </row>
    <row r="52">
      <c r="A52" s="4" t="inlineStr">
        <is>
          <t>Temporary Equity, Carrying value</t>
        </is>
      </c>
      <c r="B52" s="6" t="n">
        <v>82766000</v>
      </c>
    </row>
    <row r="53">
      <c r="A53" s="4" t="inlineStr">
        <is>
          <t>Temporary Equity, Liquidation Preference</t>
        </is>
      </c>
      <c r="B53" s="6" t="n">
        <v>118808000</v>
      </c>
    </row>
    <row r="54">
      <c r="A54" s="4" t="inlineStr">
        <is>
          <t>Common shares issuable upon conversion</t>
        </is>
      </c>
      <c r="B54" s="5" t="n">
        <v>7823208</v>
      </c>
    </row>
    <row r="55">
      <c r="A55" s="4" t="inlineStr">
        <is>
          <t>Temporary Equity, preferred authorized</t>
        </is>
      </c>
      <c r="B55" s="5" t="n">
        <v>13477088</v>
      </c>
      <c r="C55" s="5" t="n">
        <v>13477088</v>
      </c>
      <c r="D55" s="5" t="n">
        <v>13500000</v>
      </c>
    </row>
    <row r="56">
      <c r="A56" s="4" t="inlineStr">
        <is>
          <t>Temporary Equity, preferred shares issued</t>
        </is>
      </c>
      <c r="B56" s="5" t="n">
        <v>11187189</v>
      </c>
    </row>
    <row r="57">
      <c r="A57" s="4" t="inlineStr">
        <is>
          <t>Temporary Equity, preferred shares outstanding</t>
        </is>
      </c>
      <c r="B57" s="5" t="n">
        <v>11187189</v>
      </c>
    </row>
    <row r="58">
      <c r="A58" s="4" t="inlineStr">
        <is>
          <t>Series F-1 Convertible Preferred Stock</t>
        </is>
      </c>
    </row>
    <row r="59">
      <c r="A59" s="3" t="inlineStr">
        <is>
          <t>Class Of Stock [Line Items]</t>
        </is>
      </c>
    </row>
    <row r="60">
      <c r="A60" s="4" t="inlineStr">
        <is>
          <t>Temporary Equity, Carrying value</t>
        </is>
      </c>
      <c r="B60" s="6" t="n">
        <v>38496000</v>
      </c>
    </row>
    <row r="61">
      <c r="A61" s="4" t="inlineStr">
        <is>
          <t>Temporary Equity, Liquidation Preference</t>
        </is>
      </c>
      <c r="B61" s="6" t="n">
        <v>59420000</v>
      </c>
    </row>
    <row r="62">
      <c r="A62" s="4" t="inlineStr">
        <is>
          <t>Common shares issuable upon conversion</t>
        </is>
      </c>
      <c r="B62" s="5" t="n">
        <v>3398514</v>
      </c>
    </row>
    <row r="63">
      <c r="A63" s="4" t="inlineStr">
        <is>
          <t>Temporary Equity, preferred authorized</t>
        </is>
      </c>
      <c r="B63" s="5" t="n">
        <v>18633312</v>
      </c>
    </row>
    <row r="64">
      <c r="A64" s="4" t="inlineStr">
        <is>
          <t>Temporary Equity, preferred shares issued</t>
        </is>
      </c>
      <c r="B64" s="5" t="n">
        <v>4859897</v>
      </c>
    </row>
    <row r="65">
      <c r="A65" s="4" t="inlineStr">
        <is>
          <t>Temporary Equity, preferred shares outstanding</t>
        </is>
      </c>
      <c r="B65" s="5" t="n">
        <v>4859897</v>
      </c>
    </row>
    <row r="66">
      <c r="A66" s="4" t="inlineStr">
        <is>
          <t>Series F-2 convertible preferred stock</t>
        </is>
      </c>
    </row>
    <row r="67">
      <c r="A67" s="3" t="inlineStr">
        <is>
          <t>Class Of Stock [Line Items]</t>
        </is>
      </c>
    </row>
    <row r="68">
      <c r="A68" s="4" t="inlineStr">
        <is>
          <t>Temporary Equity, Carrying value</t>
        </is>
      </c>
      <c r="B68" s="6" t="n">
        <v>85058000</v>
      </c>
    </row>
    <row r="69">
      <c r="A69" s="4" t="inlineStr">
        <is>
          <t>Temporary Equity, Liquidation Preference</t>
        </is>
      </c>
      <c r="B69" s="6" t="n">
        <v>121757000</v>
      </c>
    </row>
    <row r="70">
      <c r="A70" s="4" t="inlineStr">
        <is>
          <t>Common shares issuable upon conversion</t>
        </is>
      </c>
      <c r="B70" s="5" t="n">
        <v>6964012</v>
      </c>
    </row>
    <row r="71">
      <c r="A71" s="4" t="inlineStr">
        <is>
          <t>Temporary Equity, preferred authorized</t>
        </is>
      </c>
      <c r="B71" s="5" t="n">
        <v>18633312</v>
      </c>
    </row>
    <row r="72">
      <c r="A72" s="4" t="inlineStr">
        <is>
          <t>Temporary Equity, preferred shares issued</t>
        </is>
      </c>
      <c r="B72" s="5" t="n">
        <v>9958539</v>
      </c>
    </row>
    <row r="73">
      <c r="A73" s="4" t="inlineStr">
        <is>
          <t>Temporary Equity, preferred shares outstanding</t>
        </is>
      </c>
      <c r="B73" s="5" t="n">
        <v>99585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Deficit) - Schedule of Common Stock Reserved for Future Instances (Details) - shares</t>
        </is>
      </c>
      <c r="B1" s="2" t="inlineStr">
        <is>
          <t>Dec. 31, 2021</t>
        </is>
      </c>
      <c r="C1" s="2" t="inlineStr">
        <is>
          <t>Dec. 31, 2020</t>
        </is>
      </c>
    </row>
    <row r="2">
      <c r="A2" s="3" t="inlineStr">
        <is>
          <t>Class Of Stock [Line Items]</t>
        </is>
      </c>
    </row>
    <row r="3">
      <c r="A3" s="4" t="inlineStr">
        <is>
          <t>Shares reserved</t>
        </is>
      </c>
      <c r="B3" s="5" t="n">
        <v>43187458</v>
      </c>
      <c r="C3" s="5" t="n">
        <v>47084431</v>
      </c>
    </row>
    <row r="4">
      <c r="A4" s="4" t="inlineStr">
        <is>
          <t>2021 Equity Incentive Plan</t>
        </is>
      </c>
    </row>
    <row r="5">
      <c r="A5" s="3" t="inlineStr">
        <is>
          <t>Class Of Stock [Line Items]</t>
        </is>
      </c>
    </row>
    <row r="6">
      <c r="A6" s="4" t="inlineStr">
        <is>
          <t>Shares reserved</t>
        </is>
      </c>
      <c r="B6" s="5" t="n">
        <v>3842773</v>
      </c>
    </row>
    <row r="7">
      <c r="A7" s="4" t="inlineStr">
        <is>
          <t>2021 Employee Stock Purchase Plan</t>
        </is>
      </c>
    </row>
    <row r="8">
      <c r="A8" s="3" t="inlineStr">
        <is>
          <t>Class Of Stock [Line Items]</t>
        </is>
      </c>
    </row>
    <row r="9">
      <c r="A9" s="4" t="inlineStr">
        <is>
          <t>Shares reserved</t>
        </is>
      </c>
      <c r="B9" s="5" t="n">
        <v>482880</v>
      </c>
      <c r="C9" s="5" t="n">
        <v>1928256</v>
      </c>
    </row>
    <row r="10">
      <c r="A10" s="4" t="inlineStr">
        <is>
          <t>Options | 2013 Equity Incentive Plan</t>
        </is>
      </c>
    </row>
    <row r="11">
      <c r="A11" s="3" t="inlineStr">
        <is>
          <t>Class Of Stock [Line Items]</t>
        </is>
      </c>
    </row>
    <row r="12">
      <c r="A12" s="4" t="inlineStr">
        <is>
          <t>Shares reserved</t>
        </is>
      </c>
      <c r="B12" s="5" t="n">
        <v>5939604</v>
      </c>
      <c r="C12" s="5" t="n">
        <v>7737095</v>
      </c>
    </row>
    <row r="13">
      <c r="A13" s="4" t="inlineStr">
        <is>
          <t>Options to Purchase Common Stock | 2021 Equity Incentive Plan</t>
        </is>
      </c>
    </row>
    <row r="14">
      <c r="A14" s="3" t="inlineStr">
        <is>
          <t>Class Of Stock [Line Items]</t>
        </is>
      </c>
    </row>
    <row r="15">
      <c r="A15" s="4" t="inlineStr">
        <is>
          <t>Shares reserved</t>
        </is>
      </c>
      <c r="B15" s="5" t="n">
        <v>2650807</v>
      </c>
    </row>
    <row r="16">
      <c r="A16" s="4" t="inlineStr">
        <is>
          <t>Restricted Stock Unit | 2021 Equity Incentive Plan</t>
        </is>
      </c>
    </row>
    <row r="17">
      <c r="A17" s="3" t="inlineStr">
        <is>
          <t>Class Of Stock [Line Items]</t>
        </is>
      </c>
    </row>
    <row r="18">
      <c r="A18" s="4" t="inlineStr">
        <is>
          <t>Shares reserved</t>
        </is>
      </c>
      <c r="B18" s="5" t="n">
        <v>407720</v>
      </c>
    </row>
    <row r="19">
      <c r="A19" s="4" t="inlineStr">
        <is>
          <t>Series C-1 Preferred Stock</t>
        </is>
      </c>
    </row>
    <row r="20">
      <c r="A20" s="3" t="inlineStr">
        <is>
          <t>Class Of Stock [Line Items]</t>
        </is>
      </c>
    </row>
    <row r="21">
      <c r="A21" s="4" t="inlineStr">
        <is>
          <t>Shares reserved</t>
        </is>
      </c>
      <c r="C21" s="5" t="n">
        <v>9373556</v>
      </c>
    </row>
    <row r="22">
      <c r="A22" s="4" t="inlineStr">
        <is>
          <t>Series D-1 Preferred Stock</t>
        </is>
      </c>
    </row>
    <row r="23">
      <c r="A23" s="3" t="inlineStr">
        <is>
          <t>Class Of Stock [Line Items]</t>
        </is>
      </c>
    </row>
    <row r="24">
      <c r="A24" s="4" t="inlineStr">
        <is>
          <t>Shares reserved</t>
        </is>
      </c>
      <c r="C24" s="5" t="n">
        <v>1005013</v>
      </c>
    </row>
    <row r="25">
      <c r="A25" s="4" t="inlineStr">
        <is>
          <t>Series D-2 Preferred Stock</t>
        </is>
      </c>
    </row>
    <row r="26">
      <c r="A26" s="3" t="inlineStr">
        <is>
          <t>Class Of Stock [Line Items]</t>
        </is>
      </c>
    </row>
    <row r="27">
      <c r="A27" s="4" t="inlineStr">
        <is>
          <t>Shares reserved</t>
        </is>
      </c>
      <c r="C27" s="5" t="n">
        <v>7253461</v>
      </c>
    </row>
    <row r="28">
      <c r="A28" s="4" t="inlineStr">
        <is>
          <t>Series E-1 Preferred Stock</t>
        </is>
      </c>
    </row>
    <row r="29">
      <c r="A29" s="3" t="inlineStr">
        <is>
          <t>Class Of Stock [Line Items]</t>
        </is>
      </c>
    </row>
    <row r="30">
      <c r="A30" s="4" t="inlineStr">
        <is>
          <t>Shares reserved</t>
        </is>
      </c>
      <c r="C30" s="5" t="n">
        <v>1601316</v>
      </c>
    </row>
    <row r="31">
      <c r="A31" s="4" t="inlineStr">
        <is>
          <t>Series E-2 Preferred Stock</t>
        </is>
      </c>
    </row>
    <row r="32">
      <c r="A32" s="3" t="inlineStr">
        <is>
          <t>Class Of Stock [Line Items]</t>
        </is>
      </c>
    </row>
    <row r="33">
      <c r="A33" s="4" t="inlineStr">
        <is>
          <t>Shares reserved</t>
        </is>
      </c>
      <c r="C33" s="5" t="n">
        <v>7823208</v>
      </c>
    </row>
    <row r="34">
      <c r="A34" s="4" t="inlineStr">
        <is>
          <t>Series F-1 Preferred Stock</t>
        </is>
      </c>
    </row>
    <row r="35">
      <c r="A35" s="3" t="inlineStr">
        <is>
          <t>Class Of Stock [Line Items]</t>
        </is>
      </c>
    </row>
    <row r="36">
      <c r="A36" s="4" t="inlineStr">
        <is>
          <t>Shares reserved</t>
        </is>
      </c>
      <c r="C36" s="5" t="n">
        <v>3398514</v>
      </c>
    </row>
    <row r="37">
      <c r="A37" s="4" t="inlineStr">
        <is>
          <t>Series F-2 Preferred Stock</t>
        </is>
      </c>
    </row>
    <row r="38">
      <c r="A38" s="3" t="inlineStr">
        <is>
          <t>Class Of Stock [Line Items]</t>
        </is>
      </c>
    </row>
    <row r="39">
      <c r="A39" s="4" t="inlineStr">
        <is>
          <t>Shares reserved</t>
        </is>
      </c>
      <c r="C39" s="5" t="n">
        <v>6964012</v>
      </c>
    </row>
    <row r="40">
      <c r="A40" s="4" t="inlineStr">
        <is>
          <t>Series 1 Convertible Preferred Stock</t>
        </is>
      </c>
    </row>
    <row r="41">
      <c r="A41" s="3" t="inlineStr">
        <is>
          <t>Class Of Stock [Line Items]</t>
        </is>
      </c>
    </row>
    <row r="42">
      <c r="A42" s="4" t="inlineStr">
        <is>
          <t>Shares reserved</t>
        </is>
      </c>
      <c r="B42" s="5" t="n">
        <v>298636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Additional Information (Details) - USD ($) $ / shares in Units, $ in Thousands</t>
        </is>
      </c>
      <c r="B1" s="2" t="inlineStr">
        <is>
          <t>1 Months Ended</t>
        </is>
      </c>
      <c r="C1" s="2" t="inlineStr">
        <is>
          <t>12 Months Ended</t>
        </is>
      </c>
    </row>
    <row r="2">
      <c r="B2" s="2" t="inlineStr">
        <is>
          <t>Mar. 31, 2020</t>
        </is>
      </c>
      <c r="C2" s="2" t="inlineStr">
        <is>
          <t>Dec. 31, 2021</t>
        </is>
      </c>
      <c r="D2" s="2" t="inlineStr">
        <is>
          <t>Dec. 31, 2020</t>
        </is>
      </c>
    </row>
    <row r="3">
      <c r="A3" s="3" t="inlineStr">
        <is>
          <t>Share Based Compensation Arrangement By Share Based Payment Award [Line Items]</t>
        </is>
      </c>
    </row>
    <row r="4">
      <c r="A4" s="4" t="inlineStr">
        <is>
          <t>Stock-based compensation expense</t>
        </is>
      </c>
      <c r="C4" s="6" t="n">
        <v>9207</v>
      </c>
      <c r="D4" s="6" t="n">
        <v>3683</v>
      </c>
    </row>
    <row r="5">
      <c r="A5" s="4" t="inlineStr">
        <is>
          <t>Incremental expense recorded for modification</t>
        </is>
      </c>
      <c r="D5" s="6" t="n">
        <v>300</v>
      </c>
    </row>
    <row r="6">
      <c r="A6" s="4" t="inlineStr">
        <is>
          <t>Weighted-average grant date fair value per share for options granted</t>
        </is>
      </c>
      <c r="C6" s="8" t="n">
        <v>4.51</v>
      </c>
      <c r="D6" s="8" t="n">
        <v>2.8</v>
      </c>
    </row>
    <row r="7">
      <c r="A7" s="4" t="inlineStr">
        <is>
          <t>Common Stock</t>
        </is>
      </c>
    </row>
    <row r="8">
      <c r="A8" s="3" t="inlineStr">
        <is>
          <t>Share Based Compensation Arrangement By Share Based Payment Award [Line Items]</t>
        </is>
      </c>
    </row>
    <row r="9">
      <c r="A9" s="4" t="inlineStr">
        <is>
          <t>Unexercised stock options, exercise price</t>
        </is>
      </c>
      <c r="B9" s="8" t="n">
        <v>6.38</v>
      </c>
    </row>
    <row r="10">
      <c r="A10" s="4" t="inlineStr">
        <is>
          <t>Estimated fair market value of common stock</t>
        </is>
      </c>
      <c r="B10" s="8" t="n">
        <v>1.51</v>
      </c>
    </row>
    <row r="11">
      <c r="A11" s="4" t="inlineStr">
        <is>
          <t>Purchase of common stock</t>
        </is>
      </c>
      <c r="B11" s="5" t="n">
        <v>407415</v>
      </c>
    </row>
    <row r="12">
      <c r="A12" s="4" t="inlineStr">
        <is>
          <t>Share-based compensation, weighted average exercise price per share</t>
        </is>
      </c>
      <c r="B12" s="8" t="n">
        <v>15.55</v>
      </c>
    </row>
    <row r="13">
      <c r="A13" s="4" t="inlineStr">
        <is>
          <t>Reissuing stock options exercise price per share</t>
        </is>
      </c>
      <c r="B13" s="8" t="n">
        <v>1.51</v>
      </c>
    </row>
    <row r="14">
      <c r="A14" s="4" t="inlineStr">
        <is>
          <t>Options</t>
        </is>
      </c>
    </row>
    <row r="15">
      <c r="A15" s="3" t="inlineStr">
        <is>
          <t>Share Based Compensation Arrangement By Share Based Payment Award [Line Items]</t>
        </is>
      </c>
    </row>
    <row r="16">
      <c r="A16" s="4" t="inlineStr">
        <is>
          <t>Unrecognized stock-based compensation expense related to stock option</t>
        </is>
      </c>
      <c r="C16" s="6" t="n">
        <v>20800</v>
      </c>
    </row>
    <row r="17">
      <c r="A17" s="4" t="inlineStr">
        <is>
          <t>Expected weighted-average period for recognition of compensation expense related</t>
        </is>
      </c>
      <c r="C17" s="4" t="inlineStr">
        <is>
          <t>3 years</t>
        </is>
      </c>
    </row>
    <row r="18">
      <c r="A18" s="4" t="inlineStr">
        <is>
          <t>Options | Chief Executive Officer</t>
        </is>
      </c>
    </row>
    <row r="19">
      <c r="A19" s="3" t="inlineStr">
        <is>
          <t>Share Based Compensation Arrangement By Share Based Payment Award [Line Items]</t>
        </is>
      </c>
    </row>
    <row r="20">
      <c r="A20" s="4" t="inlineStr">
        <is>
          <t>Options accounted for as modification</t>
        </is>
      </c>
      <c r="C20" s="5" t="n">
        <v>271347</v>
      </c>
    </row>
    <row r="21">
      <c r="A21" s="4" t="inlineStr">
        <is>
          <t>Incremental expense recorded for modification</t>
        </is>
      </c>
      <c r="C21" s="6" t="n">
        <v>500</v>
      </c>
    </row>
    <row r="22">
      <c r="A22" s="4" t="inlineStr">
        <is>
          <t>Performance</t>
        </is>
      </c>
    </row>
    <row r="23">
      <c r="A23" s="3" t="inlineStr">
        <is>
          <t>Share Based Compensation Arrangement By Share Based Payment Award [Line Items]</t>
        </is>
      </c>
    </row>
    <row r="24">
      <c r="A24" s="4" t="inlineStr">
        <is>
          <t>Unrecognized compensation expense related to stock options</t>
        </is>
      </c>
      <c r="C24" s="5" t="n">
        <v>1800</v>
      </c>
    </row>
    <row r="25">
      <c r="A25" s="4" t="inlineStr">
        <is>
          <t>Performance | Chief Executive Officer</t>
        </is>
      </c>
    </row>
    <row r="26">
      <c r="A26" s="3" t="inlineStr">
        <is>
          <t>Share Based Compensation Arrangement By Share Based Payment Award [Line Items]</t>
        </is>
      </c>
    </row>
    <row r="27">
      <c r="A27" s="4" t="inlineStr">
        <is>
          <t>Number of shares issued</t>
        </is>
      </c>
      <c r="D27" s="5" t="n">
        <v>241958</v>
      </c>
    </row>
    <row r="28">
      <c r="A28" s="4" t="inlineStr">
        <is>
          <t>Restricted Stock Units</t>
        </is>
      </c>
    </row>
    <row r="29">
      <c r="A29" s="3" t="inlineStr">
        <is>
          <t>Share Based Compensation Arrangement By Share Based Payment Award [Line Items]</t>
        </is>
      </c>
    </row>
    <row r="30">
      <c r="A30" s="4" t="inlineStr">
        <is>
          <t>Unrecognized stock-based compensation expense related to stock option</t>
        </is>
      </c>
      <c r="C30" s="6" t="n">
        <v>2200</v>
      </c>
    </row>
    <row r="31">
      <c r="A31" s="4" t="inlineStr">
        <is>
          <t>Expected weighted-average period for recognition of compensation expense related</t>
        </is>
      </c>
      <c r="C31" s="4" t="inlineStr">
        <is>
          <t>4 years</t>
        </is>
      </c>
    </row>
    <row r="32">
      <c r="A32" s="4" t="inlineStr">
        <is>
          <t>2021 Employee Stock Purchase Plan</t>
        </is>
      </c>
    </row>
    <row r="33">
      <c r="A33" s="3" t="inlineStr">
        <is>
          <t>Share Based Compensation Arrangement By Share Based Payment Award [Line Items]</t>
        </is>
      </c>
    </row>
    <row r="34">
      <c r="A34" s="4" t="inlineStr">
        <is>
          <t>Purchase price of common stock, as a percentage of fair market value</t>
        </is>
      </c>
      <c r="C34" s="4" t="inlineStr">
        <is>
          <t>85.00%</t>
        </is>
      </c>
    </row>
    <row r="35">
      <c r="A35" s="4" t="inlineStr">
        <is>
          <t>Maximum percentage of gross compensation to be invested by employees through payroll deductions</t>
        </is>
      </c>
      <c r="C35" s="4" t="inlineStr">
        <is>
          <t>15.00%</t>
        </is>
      </c>
    </row>
    <row r="36">
      <c r="A36" s="4" t="inlineStr">
        <is>
          <t>Maximum number of shares an employee may purchase</t>
        </is>
      </c>
      <c r="C36" s="5" t="n">
        <v>4750</v>
      </c>
    </row>
    <row r="37">
      <c r="A37" s="4" t="inlineStr">
        <is>
          <t>Number of shares issued</t>
        </is>
      </c>
      <c r="C37" s="5" t="n">
        <v>67120</v>
      </c>
    </row>
    <row r="38">
      <c r="A38" s="4" t="inlineStr">
        <is>
          <t>Stock-based compensation expense</t>
        </is>
      </c>
      <c r="C38" s="6" t="n">
        <v>4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Option Activity (Details)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Number of Units Outstanding, Beginning Balance</t>
        </is>
      </c>
      <c r="B4" s="5" t="n">
        <v>7737095</v>
      </c>
    </row>
    <row r="5">
      <c r="A5" s="4" t="inlineStr">
        <is>
          <t>Number of Units, Granted</t>
        </is>
      </c>
      <c r="B5" s="5" t="n">
        <v>3953160</v>
      </c>
    </row>
    <row r="6">
      <c r="A6" s="4" t="inlineStr">
        <is>
          <t>Number of Units, Exercised</t>
        </is>
      </c>
      <c r="B6" s="5" t="n">
        <v>-789225</v>
      </c>
    </row>
    <row r="7">
      <c r="A7" s="4" t="inlineStr">
        <is>
          <t>Number of Units, Forfeited</t>
        </is>
      </c>
      <c r="B7" s="5" t="n">
        <v>-2243260</v>
      </c>
    </row>
    <row r="8">
      <c r="A8" s="4" t="inlineStr">
        <is>
          <t>Number of Units, Expired</t>
        </is>
      </c>
      <c r="B8" s="5" t="n">
        <v>-67359</v>
      </c>
    </row>
    <row r="9">
      <c r="A9" s="4" t="inlineStr">
        <is>
          <t>Number of Units Outstanding, Ending Balance</t>
        </is>
      </c>
      <c r="B9" s="5" t="n">
        <v>8590411</v>
      </c>
      <c r="C9" s="5" t="n">
        <v>7737095</v>
      </c>
    </row>
    <row r="10">
      <c r="A10" s="4" t="inlineStr">
        <is>
          <t>Number of Units, Exercisable</t>
        </is>
      </c>
      <c r="B10" s="5" t="n">
        <v>2538244</v>
      </c>
    </row>
    <row r="11">
      <c r="A11" s="4" t="inlineStr">
        <is>
          <t>Number of Units, Nonvested</t>
        </is>
      </c>
      <c r="B11" s="5" t="n">
        <v>6052167</v>
      </c>
    </row>
    <row r="12">
      <c r="A12" s="4" t="inlineStr">
        <is>
          <t>Number of Units Outstanding, Weighted Average Exercise Price per Unit, Beginning Balance</t>
        </is>
      </c>
      <c r="B12" s="8" t="n">
        <v>4.22</v>
      </c>
    </row>
    <row r="13">
      <c r="A13" s="4" t="inlineStr">
        <is>
          <t>Number of Units, Granted, Weighted Average Exercise Price per Unit</t>
        </is>
      </c>
      <c r="B13" s="9" t="n">
        <v>7.31</v>
      </c>
    </row>
    <row r="14">
      <c r="A14" s="4" t="inlineStr">
        <is>
          <t>Number of Units, Exercised, Weighted Average Exercise Price per Unit</t>
        </is>
      </c>
      <c r="B14" s="9" t="n">
        <v>1.83</v>
      </c>
    </row>
    <row r="15">
      <c r="A15" s="4" t="inlineStr">
        <is>
          <t>Number of Units, Forfeited, Weighted Average Exercise Price per Unit</t>
        </is>
      </c>
      <c r="B15" s="9" t="n">
        <v>5.7</v>
      </c>
    </row>
    <row r="16">
      <c r="A16" s="4" t="inlineStr">
        <is>
          <t>Number of Units, Expired, Weighted Average Exercise Price per Unit</t>
        </is>
      </c>
      <c r="B16" s="9" t="n">
        <v>5.18</v>
      </c>
    </row>
    <row r="17">
      <c r="A17" s="4" t="inlineStr">
        <is>
          <t>Number of Units Outstanding, Weighted Average Exercise Price per Unit, Ending Balance</t>
        </is>
      </c>
      <c r="B17" s="9" t="n">
        <v>5.48</v>
      </c>
      <c r="C17" s="8" t="n">
        <v>4.22</v>
      </c>
    </row>
    <row r="18">
      <c r="A18" s="4" t="inlineStr">
        <is>
          <t>Number of Units, Exercisable, Weighted Average Exercise Price per Unit</t>
        </is>
      </c>
      <c r="B18" s="9" t="n">
        <v>4.78</v>
      </c>
    </row>
    <row r="19">
      <c r="A19" s="4" t="inlineStr">
        <is>
          <t>Number of Units, Nonvested, Weighted Average Exercise Price per Unit</t>
        </is>
      </c>
      <c r="B19" s="8" t="n">
        <v>5.77</v>
      </c>
    </row>
    <row r="20">
      <c r="A20" s="4" t="inlineStr">
        <is>
          <t>Number of Units Outstanding, Weighted Average Remaining Contractual Term (in years)</t>
        </is>
      </c>
      <c r="B20" s="4" t="inlineStr">
        <is>
          <t>8 years 9 months 18 days</t>
        </is>
      </c>
      <c r="C20" s="4" t="inlineStr">
        <is>
          <t>9 years 3 months 18 days</t>
        </is>
      </c>
    </row>
    <row r="21">
      <c r="A21" s="4" t="inlineStr">
        <is>
          <t>Number of Units, Exercisable, Weighted Average Remaining Contractual Term (in years)</t>
        </is>
      </c>
      <c r="B21" s="4" t="inlineStr">
        <is>
          <t>8 years 7 months 6 days</t>
        </is>
      </c>
    </row>
    <row r="22">
      <c r="A22" s="4" t="inlineStr">
        <is>
          <t>Number of Units, Nonvested, Weighted Average Remaining Contractual Term (in years)</t>
        </is>
      </c>
      <c r="B22" s="4" t="inlineStr">
        <is>
          <t>9 years</t>
        </is>
      </c>
    </row>
    <row r="23">
      <c r="A23" s="4" t="inlineStr">
        <is>
          <t>Number of Units Outstanding, Aggregate Intrinsic Value</t>
        </is>
      </c>
      <c r="B23" s="6" t="n">
        <v>6196</v>
      </c>
      <c r="C23" s="6" t="n">
        <v>16374</v>
      </c>
    </row>
    <row r="24">
      <c r="A24" s="4" t="inlineStr">
        <is>
          <t>Number of Units, Exercisable, Aggregate Intrinsic Value</t>
        </is>
      </c>
      <c r="B24" s="5" t="n">
        <v>2634</v>
      </c>
    </row>
    <row r="25">
      <c r="A25" s="4" t="inlineStr">
        <is>
          <t>Number of Units, Nonvested, Aggregate Intrinsic Value</t>
        </is>
      </c>
      <c r="B25" s="6" t="n">
        <v>35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Weighted-average Assumptions Used to Determine Grant Date Fair Value of Stock Options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term (in years)</t>
        </is>
      </c>
      <c r="B4" s="4" t="inlineStr">
        <is>
          <t>5 years 9 months 18 days</t>
        </is>
      </c>
      <c r="C4" s="4" t="inlineStr">
        <is>
          <t>6 years 3 months 18 days</t>
        </is>
      </c>
    </row>
    <row r="5">
      <c r="A5" s="4" t="inlineStr">
        <is>
          <t>Expected Volatility</t>
        </is>
      </c>
      <c r="B5" s="4" t="inlineStr">
        <is>
          <t>73.10%</t>
        </is>
      </c>
      <c r="C5" s="4" t="inlineStr">
        <is>
          <t>80.00%</t>
        </is>
      </c>
    </row>
    <row r="6">
      <c r="A6" s="4" t="inlineStr">
        <is>
          <t>Risk-free interest rate</t>
        </is>
      </c>
      <c r="B6" s="4" t="inlineStr">
        <is>
          <t>1.10%</t>
        </is>
      </c>
      <c r="C6" s="4" t="inlineStr">
        <is>
          <t>1.7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4" customWidth="1" min="2" max="2"/>
    <col width="28" customWidth="1" min="3" max="3"/>
    <col width="39" customWidth="1" min="4" max="4"/>
    <col width="39" customWidth="1" min="5" max="5"/>
    <col width="39" customWidth="1" min="6" max="6"/>
    <col width="39" customWidth="1" min="7" max="7"/>
    <col width="39" customWidth="1" min="8" max="8"/>
    <col width="39" customWidth="1" min="9" max="9"/>
    <col width="39" customWidth="1" min="10" max="10"/>
    <col width="37" customWidth="1" min="11" max="11"/>
    <col width="52" customWidth="1" min="12" max="12"/>
    <col width="13" customWidth="1" min="13" max="13"/>
    <col width="27" customWidth="1" min="14" max="14"/>
    <col width="20" customWidth="1" min="15" max="15"/>
  </cols>
  <sheetData>
    <row r="1">
      <c r="A1" s="1" t="inlineStr">
        <is>
          <t>Statements of Convertible Preferred Stock and Stockholders' Equity (Deficit) - USD ($)</t>
        </is>
      </c>
      <c r="B1" s="2" t="inlineStr">
        <is>
          <t>Total</t>
        </is>
      </c>
      <c r="C1" s="2" t="inlineStr">
        <is>
          <t>Convertible Preferred Stock</t>
        </is>
      </c>
      <c r="D1" s="2" t="inlineStr">
        <is>
          <t>Series C-1 Convertible Preferred Stock</t>
        </is>
      </c>
      <c r="E1" s="2" t="inlineStr">
        <is>
          <t>Series D-1 Convertible Preferred Stock</t>
        </is>
      </c>
      <c r="F1" s="2" t="inlineStr">
        <is>
          <t>Series D-2 Convertible Preferred Stock</t>
        </is>
      </c>
      <c r="G1" s="2" t="inlineStr">
        <is>
          <t>Series E-1 Convertible Preferred Stock</t>
        </is>
      </c>
      <c r="H1" s="2" t="inlineStr">
        <is>
          <t>Series E-2 Convertible Preferred Stock</t>
        </is>
      </c>
      <c r="I1" s="2" t="inlineStr">
        <is>
          <t>Series F-1 Convertible Preferred Stock</t>
        </is>
      </c>
      <c r="J1" s="2" t="inlineStr">
        <is>
          <t>Series F-2 Convertible Preferred Stock</t>
        </is>
      </c>
      <c r="K1" s="2" t="inlineStr">
        <is>
          <t>Series 1 Convertible Preferred Stock</t>
        </is>
      </c>
      <c r="L1" s="2" t="inlineStr">
        <is>
          <t>Preferred StockSeries 1 Convertible Preferred Stock</t>
        </is>
      </c>
      <c r="M1" s="2" t="inlineStr">
        <is>
          <t>Common Stock</t>
        </is>
      </c>
      <c r="N1" s="2" t="inlineStr">
        <is>
          <t>Additional Paid-in Capital</t>
        </is>
      </c>
      <c r="O1" s="2" t="inlineStr">
        <is>
          <t>Accumulated Deficit</t>
        </is>
      </c>
    </row>
    <row r="2">
      <c r="A2" s="4" t="inlineStr">
        <is>
          <t>Balance at Dec. 31, 2019</t>
        </is>
      </c>
      <c r="B2" s="6" t="n">
        <v>-21140000</v>
      </c>
      <c r="N2" s="6" t="n">
        <v>60636000</v>
      </c>
      <c r="O2" s="6" t="n">
        <v>-81776000</v>
      </c>
    </row>
    <row r="3">
      <c r="A3" s="4" t="inlineStr">
        <is>
          <t>Temporary Equity Balance, Shares at Dec. 31, 2019</t>
        </is>
      </c>
      <c r="C3" s="5" t="n">
        <v>37871430</v>
      </c>
    </row>
    <row r="4">
      <c r="A4" s="4" t="inlineStr">
        <is>
          <t>Temporary Equity Balance at Dec. 31, 2019</t>
        </is>
      </c>
      <c r="C4" s="6" t="n">
        <v>42755000</v>
      </c>
    </row>
    <row r="5">
      <c r="A5" s="4" t="inlineStr">
        <is>
          <t>Balance, Shares at Dec. 31, 2019</t>
        </is>
      </c>
      <c r="M5" s="5" t="n">
        <v>2115583</v>
      </c>
    </row>
    <row r="6">
      <c r="A6" s="4" t="inlineStr">
        <is>
          <t>Issuance of Common Stock upon exercise of stock options</t>
        </is>
      </c>
      <c r="B6" s="5" t="n">
        <v>16000</v>
      </c>
      <c r="N6" s="5" t="n">
        <v>16000</v>
      </c>
    </row>
    <row r="7">
      <c r="A7" s="4" t="inlineStr">
        <is>
          <t>Issuance of Common Stock upon exercise of stock options, Shares</t>
        </is>
      </c>
      <c r="M7" s="5" t="n">
        <v>10671</v>
      </c>
    </row>
    <row r="8">
      <c r="A8" s="4" t="inlineStr">
        <is>
          <t>Proceeds from second tranche convertible preferred stock, net of issuance costs</t>
        </is>
      </c>
      <c r="D8" s="6" t="n">
        <v>18333000</v>
      </c>
      <c r="E8" s="6" t="n">
        <v>1884000</v>
      </c>
      <c r="F8" s="6" t="n">
        <v>4710000</v>
      </c>
    </row>
    <row r="9">
      <c r="A9" s="4" t="inlineStr">
        <is>
          <t>Cancellation of third tranche convertible preferred stock, Shares</t>
        </is>
      </c>
      <c r="D9" s="5" t="n">
        <v>-9314766</v>
      </c>
      <c r="E9" s="5" t="n">
        <v>-955666</v>
      </c>
      <c r="F9" s="5" t="n">
        <v>-2387171</v>
      </c>
    </row>
    <row r="10">
      <c r="A10" s="4" t="inlineStr">
        <is>
          <t>Issuance of convertible preferred stock, net of issuance costs</t>
        </is>
      </c>
      <c r="G10" s="6" t="n">
        <v>16943000</v>
      </c>
      <c r="H10" s="6" t="n">
        <v>82776000</v>
      </c>
      <c r="I10" s="6" t="n">
        <v>38496000</v>
      </c>
      <c r="J10" s="6" t="n">
        <v>85048000</v>
      </c>
    </row>
    <row r="11">
      <c r="A11" s="4" t="inlineStr">
        <is>
          <t>Issuance of convertible preferred stock, net of issuance costs, Shares</t>
        </is>
      </c>
      <c r="G11" s="5" t="n">
        <v>2289899</v>
      </c>
      <c r="H11" s="5" t="n">
        <v>11187189</v>
      </c>
      <c r="I11" s="5" t="n">
        <v>4859897</v>
      </c>
      <c r="J11" s="5" t="n">
        <v>9958539</v>
      </c>
    </row>
    <row r="12">
      <c r="A12" s="4" t="inlineStr">
        <is>
          <t>Stock-based compensation expense</t>
        </is>
      </c>
      <c r="B12" s="5" t="n">
        <v>3683000</v>
      </c>
      <c r="N12" s="5" t="n">
        <v>3683000</v>
      </c>
    </row>
    <row r="13">
      <c r="A13" s="4" t="inlineStr">
        <is>
          <t>Net loss</t>
        </is>
      </c>
      <c r="B13" s="5" t="n">
        <v>-91130000</v>
      </c>
      <c r="O13" s="5" t="n">
        <v>-91130000</v>
      </c>
    </row>
    <row r="14">
      <c r="A14" s="4" t="inlineStr">
        <is>
          <t>Balance at Dec. 31, 2020</t>
        </is>
      </c>
      <c r="B14" s="6" t="n">
        <v>-108571000</v>
      </c>
      <c r="N14" s="5" t="n">
        <v>64335000</v>
      </c>
      <c r="O14" s="5" t="n">
        <v>-172906000</v>
      </c>
    </row>
    <row r="15">
      <c r="A15" s="4" t="inlineStr">
        <is>
          <t>Temporary Equity Balance, Shares at Dec. 31, 2020</t>
        </is>
      </c>
      <c r="B15" s="5" t="n">
        <v>53509351</v>
      </c>
      <c r="C15" s="5" t="n">
        <v>53509351</v>
      </c>
      <c r="D15" s="5" t="n">
        <v>13404197</v>
      </c>
      <c r="E15" s="5" t="n">
        <v>1437178</v>
      </c>
      <c r="F15" s="5" t="n">
        <v>10372452</v>
      </c>
      <c r="G15" s="5" t="n">
        <v>2289899</v>
      </c>
      <c r="H15" s="5" t="n">
        <v>11187189</v>
      </c>
    </row>
    <row r="16">
      <c r="A16" s="4" t="inlineStr">
        <is>
          <t>Temporary Equity Balance at Dec. 31, 2020</t>
        </is>
      </c>
      <c r="B16" s="6" t="n">
        <v>290945000</v>
      </c>
      <c r="C16" s="6" t="n">
        <v>290945000</v>
      </c>
      <c r="D16" s="6" t="n">
        <v>39756000</v>
      </c>
      <c r="E16" s="6" t="n">
        <v>3561000</v>
      </c>
      <c r="F16" s="6" t="n">
        <v>24365000</v>
      </c>
      <c r="G16" s="6" t="n">
        <v>16943000</v>
      </c>
      <c r="H16" s="6" t="n">
        <v>82766000</v>
      </c>
    </row>
    <row r="17">
      <c r="A17" s="4" t="inlineStr">
        <is>
          <t>Balance, Shares at Dec. 31, 2020</t>
        </is>
      </c>
      <c r="K17" s="5" t="n">
        <v>0</v>
      </c>
    </row>
    <row r="18">
      <c r="A18" s="4" t="inlineStr">
        <is>
          <t>Balance, Shares at Dec. 31, 2020</t>
        </is>
      </c>
      <c r="B18" s="5" t="n">
        <v>2126254</v>
      </c>
      <c r="M18" s="5" t="n">
        <v>2126254</v>
      </c>
    </row>
    <row r="19">
      <c r="A19" s="4" t="inlineStr">
        <is>
          <t>Issuance of Common Stock upon exercise of stock options</t>
        </is>
      </c>
      <c r="B19" s="6" t="n">
        <v>1444000</v>
      </c>
      <c r="N19" s="5" t="n">
        <v>1444000</v>
      </c>
    </row>
    <row r="20">
      <c r="A20" s="4" t="inlineStr">
        <is>
          <t>Issuance of Common Stock upon exercise of stock options, Shares</t>
        </is>
      </c>
      <c r="B20" s="5" t="n">
        <v>789225</v>
      </c>
      <c r="M20" s="5" t="n">
        <v>789225</v>
      </c>
    </row>
    <row r="21">
      <c r="A21" s="4" t="inlineStr">
        <is>
          <t>Issuance of Common Stock pursuant to employee stock purchase plan</t>
        </is>
      </c>
      <c r="B21" s="6" t="n">
        <v>439000</v>
      </c>
      <c r="N21" s="5" t="n">
        <v>439000</v>
      </c>
    </row>
    <row r="22">
      <c r="A22" s="4" t="inlineStr">
        <is>
          <t>Issuance of Common Stock pursuant to employee stock purchase plan, Shares</t>
        </is>
      </c>
      <c r="M22" s="5" t="n">
        <v>67120</v>
      </c>
    </row>
    <row r="23">
      <c r="A23" s="4" t="inlineStr">
        <is>
          <t>Issuance of Common Stock upon initial public offering, net of issuance costs of $21,349</t>
        </is>
      </c>
      <c r="B23" s="5" t="n">
        <v>232548000</v>
      </c>
      <c r="M23" s="6" t="n">
        <v>2000</v>
      </c>
      <c r="N23" s="5" t="n">
        <v>232546000</v>
      </c>
    </row>
    <row r="24">
      <c r="A24" s="4" t="inlineStr">
        <is>
          <t>Issuance of Common Stock upon initial public offering, net of issuance costs, Shares</t>
        </is>
      </c>
      <c r="M24" s="5" t="n">
        <v>15870000</v>
      </c>
    </row>
    <row r="25">
      <c r="A25" s="4" t="inlineStr">
        <is>
          <t>Conversion of convertible preferred stock into common stock and Series 1 convertible preferred stock upon initial public offering</t>
        </is>
      </c>
      <c r="B25" s="5" t="n">
        <v>290946000</v>
      </c>
      <c r="C25" s="6" t="n">
        <v>-290945000</v>
      </c>
      <c r="L25" s="6" t="n">
        <v>3000</v>
      </c>
      <c r="M25" s="6" t="n">
        <v>1000</v>
      </c>
      <c r="N25" s="5" t="n">
        <v>290942000</v>
      </c>
    </row>
    <row r="26">
      <c r="A26" s="4" t="inlineStr">
        <is>
          <t>Temporary Equity, Conversion of convertible preferred stock into common stock and Series 1 convertible preferred stock upon initial public offering, Shares</t>
        </is>
      </c>
      <c r="C26" s="5" t="n">
        <v>-53509351</v>
      </c>
      <c r="L26" s="5" t="n">
        <v>29863674</v>
      </c>
      <c r="M26" s="5" t="n">
        <v>7555432</v>
      </c>
    </row>
    <row r="27">
      <c r="A27" s="4" t="inlineStr">
        <is>
          <t>Stock-based compensation expense</t>
        </is>
      </c>
      <c r="B27" s="5" t="n">
        <v>9207000</v>
      </c>
      <c r="N27" s="5" t="n">
        <v>9207000</v>
      </c>
    </row>
    <row r="28">
      <c r="A28" s="4" t="inlineStr">
        <is>
          <t>Net loss</t>
        </is>
      </c>
      <c r="B28" s="5" t="n">
        <v>-192036000</v>
      </c>
      <c r="O28" s="5" t="n">
        <v>-192036000</v>
      </c>
    </row>
    <row r="29">
      <c r="A29" s="4" t="inlineStr">
        <is>
          <t>Balance at Dec. 31, 2021</t>
        </is>
      </c>
      <c r="B29" s="6" t="n">
        <v>233977000</v>
      </c>
      <c r="L29" s="6" t="n">
        <v>3000</v>
      </c>
      <c r="M29" s="6" t="n">
        <v>3000</v>
      </c>
      <c r="N29" s="6" t="n">
        <v>598913000</v>
      </c>
      <c r="O29" s="6" t="n">
        <v>-364942000</v>
      </c>
    </row>
    <row r="30">
      <c r="A30" s="4" t="inlineStr">
        <is>
          <t>Temporary Equity Balance, Shares at Dec. 31, 2021</t>
        </is>
      </c>
      <c r="C30" s="5" t="n">
        <v>0</v>
      </c>
    </row>
    <row r="31">
      <c r="A31" s="4" t="inlineStr">
        <is>
          <t>Balance, Shares at Dec. 31, 2021</t>
        </is>
      </c>
      <c r="K31" s="5" t="n">
        <v>29863674</v>
      </c>
      <c r="L31" s="5" t="n">
        <v>29863674</v>
      </c>
    </row>
    <row r="32">
      <c r="A32" s="4" t="inlineStr">
        <is>
          <t>Balance, Shares at Dec. 31, 2021</t>
        </is>
      </c>
      <c r="B32" s="5" t="n">
        <v>26408031</v>
      </c>
      <c r="M32" s="5" t="n">
        <v>264080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s) - Restricted Stock Units</t>
        </is>
      </c>
      <c r="B1" s="2" t="inlineStr">
        <is>
          <t>12 Months Ended</t>
        </is>
      </c>
    </row>
    <row r="2">
      <c r="B2" s="2" t="inlineStr">
        <is>
          <t>Dec. 31, 2021$ / sharesshares</t>
        </is>
      </c>
    </row>
    <row r="3">
      <c r="A3" s="3" t="inlineStr">
        <is>
          <t>Share Based Compensation Arrangement By Share Based Payment Award [Line Items]</t>
        </is>
      </c>
    </row>
    <row r="4">
      <c r="A4" s="4" t="inlineStr">
        <is>
          <t>Granted | shares</t>
        </is>
      </c>
      <c r="B4" s="5" t="n">
        <v>1043720</v>
      </c>
    </row>
    <row r="5">
      <c r="A5" s="4" t="inlineStr">
        <is>
          <t>Forfeited | shares</t>
        </is>
      </c>
      <c r="B5" s="5" t="n">
        <v>-636000</v>
      </c>
    </row>
    <row r="6">
      <c r="A6" s="4" t="inlineStr">
        <is>
          <t>Outstanding at December 31, 2021 | shares</t>
        </is>
      </c>
      <c r="B6" s="5" t="n">
        <v>407720</v>
      </c>
    </row>
    <row r="7">
      <c r="A7" s="4" t="inlineStr">
        <is>
          <t>Granted | $ / shares</t>
        </is>
      </c>
      <c r="B7" s="8" t="n">
        <v>4.97</v>
      </c>
    </row>
    <row r="8">
      <c r="A8" s="4" t="inlineStr">
        <is>
          <t>Forfeited | $ / shares</t>
        </is>
      </c>
      <c r="B8" s="9" t="n">
        <v>4.49</v>
      </c>
    </row>
    <row r="9">
      <c r="A9" s="4" t="inlineStr">
        <is>
          <t>Outstanding at December 31, 2021 | $ / shares</t>
        </is>
      </c>
      <c r="B9" s="8" t="n">
        <v>5.7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onents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 expense</t>
        </is>
      </c>
      <c r="B4" s="6" t="n">
        <v>9207</v>
      </c>
      <c r="C4" s="6" t="n">
        <v>3683</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2388</v>
      </c>
      <c r="C7" s="5" t="n">
        <v>1480</v>
      </c>
    </row>
    <row r="8">
      <c r="A8" s="4" t="inlineStr">
        <is>
          <t>Selling, General and Administrative</t>
        </is>
      </c>
    </row>
    <row r="9">
      <c r="A9" s="3" t="inlineStr">
        <is>
          <t>Employee Service Share Based Compensation Allocation Of Recognized Period Costs [Line Items]</t>
        </is>
      </c>
    </row>
    <row r="10">
      <c r="A10" s="4" t="inlineStr">
        <is>
          <t>Stock-based compensation expense</t>
        </is>
      </c>
      <c r="B10" s="6" t="n">
        <v>6819</v>
      </c>
      <c r="C10" s="6" t="n">
        <v>22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Proceeds from issuance of preferred stock</t>
        </is>
      </c>
      <c r="C4" s="6" t="n">
        <v>248189</v>
      </c>
    </row>
    <row r="5">
      <c r="A5" s="4" t="inlineStr">
        <is>
          <t>Research And Development Consulting Services</t>
        </is>
      </c>
    </row>
    <row r="6">
      <c r="A6" s="3" t="inlineStr">
        <is>
          <t>Related Party Transaction [Line Items]</t>
        </is>
      </c>
    </row>
    <row r="7">
      <c r="A7" s="4" t="inlineStr">
        <is>
          <t>Payments to related party for services received</t>
        </is>
      </c>
      <c r="B7" s="6" t="n">
        <v>100</v>
      </c>
      <c r="C7" s="5" t="n">
        <v>100</v>
      </c>
    </row>
    <row r="8">
      <c r="A8" s="4" t="inlineStr">
        <is>
          <t>Granted stock options with grant date fair value</t>
        </is>
      </c>
      <c r="C8" s="5" t="n">
        <v>300</v>
      </c>
    </row>
    <row r="9">
      <c r="A9" s="4" t="inlineStr">
        <is>
          <t>Stockholders</t>
        </is>
      </c>
    </row>
    <row r="10">
      <c r="A10" s="3" t="inlineStr">
        <is>
          <t>Related Party Transaction [Line Items]</t>
        </is>
      </c>
    </row>
    <row r="11">
      <c r="A11" s="4" t="inlineStr">
        <is>
          <t>Proceeds from issuance of preferred stock</t>
        </is>
      </c>
      <c r="C11" s="6" t="n">
        <v>1803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Disclosure [Abstract]</t>
        </is>
      </c>
    </row>
    <row r="4">
      <c r="A4" s="4" t="inlineStr">
        <is>
          <t>Income tax expense</t>
        </is>
      </c>
      <c r="B4" s="6" t="n">
        <v>0</v>
      </c>
      <c r="C4" s="6" t="n">
        <v>0</v>
      </c>
    </row>
    <row r="5">
      <c r="A5" s="4" t="inlineStr">
        <is>
          <t>Net loss</t>
        </is>
      </c>
      <c r="B5" s="5" t="n">
        <v>192036000</v>
      </c>
      <c r="C5" s="5" t="n">
        <v>91130000</v>
      </c>
    </row>
    <row r="6">
      <c r="A6" s="4" t="inlineStr">
        <is>
          <t>Valuation allowance increased</t>
        </is>
      </c>
      <c r="B6" s="6" t="n">
        <v>59700000</v>
      </c>
      <c r="C6" s="5" t="n">
        <v>28700000</v>
      </c>
    </row>
    <row r="7">
      <c r="A7" s="4" t="inlineStr">
        <is>
          <t>Percentage of NOLs and tax credit carryforwards utilization subject to substantial annual limitation</t>
        </is>
      </c>
      <c r="B7" s="4" t="inlineStr">
        <is>
          <t>50.00%</t>
        </is>
      </c>
    </row>
    <row r="8">
      <c r="A8" s="4" t="inlineStr">
        <is>
          <t>NOLs and tax credit carryforwards utilization period</t>
        </is>
      </c>
      <c r="B8" s="4" t="inlineStr">
        <is>
          <t>3 years</t>
        </is>
      </c>
    </row>
    <row r="9">
      <c r="A9" s="4" t="inlineStr">
        <is>
          <t>Interest and penalties associated with unrecognized tax benefits</t>
        </is>
      </c>
      <c r="B9" s="6" t="n">
        <v>0</v>
      </c>
      <c r="C9" s="6" t="n">
        <v>0</v>
      </c>
    </row>
    <row r="10">
      <c r="A10" s="4" t="inlineStr">
        <is>
          <t>Pending income tax examination</t>
        </is>
      </c>
      <c r="B10"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Federal Income Tax Rate Effective Tax (Details)</t>
        </is>
      </c>
      <c r="B1" s="2" t="inlineStr">
        <is>
          <t>12 Months Ended</t>
        </is>
      </c>
    </row>
    <row r="2">
      <c r="B2" s="2" t="inlineStr">
        <is>
          <t>Dec. 31, 2021</t>
        </is>
      </c>
      <c r="C2" s="2" t="inlineStr">
        <is>
          <t>Dec. 31, 2020</t>
        </is>
      </c>
    </row>
    <row r="3">
      <c r="A3" s="3" t="inlineStr">
        <is>
          <t>Effective income tax rate:</t>
        </is>
      </c>
    </row>
    <row r="4">
      <c r="A4" s="4" t="inlineStr">
        <is>
          <t>Expected income tax benefit at the federal statutory rate</t>
        </is>
      </c>
      <c r="B4" s="4" t="inlineStr">
        <is>
          <t>21.00%</t>
        </is>
      </c>
      <c r="C4" s="4" t="inlineStr">
        <is>
          <t>21.00%</t>
        </is>
      </c>
    </row>
    <row r="5">
      <c r="A5" s="4" t="inlineStr">
        <is>
          <t>State taxes, net of federal benefit</t>
        </is>
      </c>
      <c r="B5" s="4" t="inlineStr">
        <is>
          <t>7.70%</t>
        </is>
      </c>
      <c r="C5" s="4" t="inlineStr">
        <is>
          <t>7.70%</t>
        </is>
      </c>
    </row>
    <row r="6">
      <c r="A6" s="4" t="inlineStr">
        <is>
          <t>Research and development tax credits</t>
        </is>
      </c>
      <c r="B6" s="4" t="inlineStr">
        <is>
          <t>0.80%</t>
        </is>
      </c>
      <c r="C6" s="4" t="inlineStr">
        <is>
          <t>1.50%</t>
        </is>
      </c>
    </row>
    <row r="7">
      <c r="A7" s="4" t="inlineStr">
        <is>
          <t>Permanent differences</t>
        </is>
      </c>
      <c r="B7" s="4" t="inlineStr">
        <is>
          <t>(0.20%)</t>
        </is>
      </c>
      <c r="C7" s="4" t="inlineStr">
        <is>
          <t>(0.80%)</t>
        </is>
      </c>
    </row>
    <row r="8">
      <c r="A8" s="4" t="inlineStr">
        <is>
          <t>Change in valuation allowance</t>
        </is>
      </c>
      <c r="B8" s="4" t="inlineStr">
        <is>
          <t>(29.30%)</t>
        </is>
      </c>
      <c r="C8" s="4" t="inlineStr">
        <is>
          <t>(29.4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es (Details) - USD ($) $ in Thousands</t>
        </is>
      </c>
      <c r="B1" s="2" t="inlineStr">
        <is>
          <t>Dec. 31, 2021</t>
        </is>
      </c>
      <c r="C1" s="2" t="inlineStr">
        <is>
          <t>Dec. 31, 2020</t>
        </is>
      </c>
    </row>
    <row r="2">
      <c r="A2" s="3" t="inlineStr">
        <is>
          <t>Deferred tax assets:</t>
        </is>
      </c>
    </row>
    <row r="3">
      <c r="A3" s="4" t="inlineStr">
        <is>
          <t>Federal and state operating loss carryforwards</t>
        </is>
      </c>
      <c r="B3" s="6" t="n">
        <v>60966</v>
      </c>
      <c r="C3" s="6" t="n">
        <v>31700</v>
      </c>
    </row>
    <row r="4">
      <c r="A4" s="4" t="inlineStr">
        <is>
          <t>Research and development tax credits</t>
        </is>
      </c>
      <c r="B4" s="5" t="n">
        <v>6655</v>
      </c>
      <c r="C4" s="5" t="n">
        <v>4444</v>
      </c>
    </row>
    <row r="5">
      <c r="A5" s="4" t="inlineStr">
        <is>
          <t>Lease liabilities</t>
        </is>
      </c>
      <c r="B5" s="5" t="n">
        <v>4221</v>
      </c>
      <c r="C5" s="5" t="n">
        <v>208</v>
      </c>
    </row>
    <row r="6">
      <c r="A6" s="4" t="inlineStr">
        <is>
          <t>Manufacturing line and production equipment</t>
        </is>
      </c>
      <c r="B6" s="5" t="n">
        <v>29153</v>
      </c>
      <c r="C6" s="5" t="n">
        <v>12201</v>
      </c>
    </row>
    <row r="7">
      <c r="A7" s="4" t="inlineStr">
        <is>
          <t>Inventory related costs</t>
        </is>
      </c>
      <c r="B7" s="5" t="n">
        <v>11076</v>
      </c>
      <c r="C7" s="5" t="n">
        <v>1890</v>
      </c>
    </row>
    <row r="8">
      <c r="A8" s="4" t="inlineStr">
        <is>
          <t>Compensation related items</t>
        </is>
      </c>
      <c r="B8" s="5" t="n">
        <v>2877</v>
      </c>
    </row>
    <row r="9">
      <c r="A9" s="4" t="inlineStr">
        <is>
          <t>Other accruals</t>
        </is>
      </c>
      <c r="B9" s="5" t="n">
        <v>141</v>
      </c>
      <c r="C9" s="5" t="n">
        <v>1070</v>
      </c>
    </row>
    <row r="10">
      <c r="A10" s="4" t="inlineStr">
        <is>
          <t>Total gross deferred tax asset</t>
        </is>
      </c>
      <c r="B10" s="5" t="n">
        <v>115089</v>
      </c>
      <c r="C10" s="5" t="n">
        <v>51513</v>
      </c>
    </row>
    <row r="11">
      <c r="A11" s="4" t="inlineStr">
        <is>
          <t>Valuation allowance</t>
        </is>
      </c>
      <c r="B11" s="5" t="n">
        <v>-111024</v>
      </c>
      <c r="C11" s="5" t="n">
        <v>-51291</v>
      </c>
    </row>
    <row r="12">
      <c r="A12" s="4" t="inlineStr">
        <is>
          <t>Net deferred tax asset</t>
        </is>
      </c>
      <c r="B12" s="5" t="n">
        <v>4065</v>
      </c>
      <c r="C12" s="5" t="n">
        <v>222</v>
      </c>
    </row>
    <row r="13">
      <c r="A13" s="3" t="inlineStr">
        <is>
          <t>Deferred tax liabilities:</t>
        </is>
      </c>
    </row>
    <row r="14">
      <c r="A14" s="4" t="inlineStr">
        <is>
          <t>Property and equipment</t>
        </is>
      </c>
      <c r="B14" s="5" t="n">
        <v>-167</v>
      </c>
      <c r="C14" s="5" t="n">
        <v>-53</v>
      </c>
    </row>
    <row r="15">
      <c r="A15" s="4" t="inlineStr">
        <is>
          <t>Operating lease right-of-use asset</t>
        </is>
      </c>
      <c r="B15" s="5" t="n">
        <v>-3898</v>
      </c>
      <c r="C15" s="5" t="n">
        <v>-169</v>
      </c>
    </row>
    <row r="16">
      <c r="A16" s="4" t="inlineStr">
        <is>
          <t>Total deferred tax liabilities</t>
        </is>
      </c>
      <c r="B16" s="6" t="n">
        <v>-4065</v>
      </c>
      <c r="C16" s="6" t="n">
        <v>-2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OLs and Tax Credit Carryforwards (Details) $ in Thousands</t>
        </is>
      </c>
      <c r="B1" s="2" t="inlineStr">
        <is>
          <t>12 Months Ended</t>
        </is>
      </c>
    </row>
    <row r="2">
      <c r="B2" s="2" t="inlineStr">
        <is>
          <t>Dec. 31, 2021USD ($)</t>
        </is>
      </c>
    </row>
    <row r="3">
      <c r="A3" s="4" t="inlineStr">
        <is>
          <t>Federal | Research and Development Tax Credits</t>
        </is>
      </c>
    </row>
    <row r="4">
      <c r="A4" s="3" t="inlineStr">
        <is>
          <t>Operating Loss Carryforwards [Line Items]</t>
        </is>
      </c>
    </row>
    <row r="5">
      <c r="A5" s="4" t="inlineStr">
        <is>
          <t>Tax credits, Amount</t>
        </is>
      </c>
      <c r="B5" s="6" t="n">
        <v>7652</v>
      </c>
    </row>
    <row r="6">
      <c r="A6" s="4" t="inlineStr">
        <is>
          <t>Federal | Minimum | Research and Development Tax Credits</t>
        </is>
      </c>
    </row>
    <row r="7">
      <c r="A7" s="3" t="inlineStr">
        <is>
          <t>Operating Loss Carryforwards [Line Items]</t>
        </is>
      </c>
    </row>
    <row r="8">
      <c r="A8" s="4" t="inlineStr">
        <is>
          <t>Tax credits, Expiration Years</t>
        </is>
      </c>
      <c r="B8" s="4" t="inlineStr">
        <is>
          <t xml:space="preserve">2035 </t>
        </is>
      </c>
    </row>
    <row r="9">
      <c r="A9" s="4" t="inlineStr">
        <is>
          <t>Federal | Maximum | Research and Development Tax Credits</t>
        </is>
      </c>
    </row>
    <row r="10">
      <c r="A10" s="3" t="inlineStr">
        <is>
          <t>Operating Loss Carryforwards [Line Items]</t>
        </is>
      </c>
    </row>
    <row r="11">
      <c r="A11" s="4" t="inlineStr">
        <is>
          <t>Tax credits, Expiration Years</t>
        </is>
      </c>
      <c r="B11" s="4" t="inlineStr">
        <is>
          <t>2041</t>
        </is>
      </c>
    </row>
    <row r="12">
      <c r="A12" s="4" t="inlineStr">
        <is>
          <t>Federal | Post December 31, 2017</t>
        </is>
      </c>
    </row>
    <row r="13">
      <c r="A13" s="3" t="inlineStr">
        <is>
          <t>Operating Loss Carryforwards [Line Items]</t>
        </is>
      </c>
    </row>
    <row r="14">
      <c r="A14" s="4" t="inlineStr">
        <is>
          <t>NOLs, Amount</t>
        </is>
      </c>
      <c r="B14" s="6" t="n">
        <v>181135</v>
      </c>
    </row>
    <row r="15">
      <c r="A15" s="4" t="inlineStr">
        <is>
          <t>NOLs, Expiration Years</t>
        </is>
      </c>
      <c r="B15" s="4" t="inlineStr">
        <is>
          <t>Do not expire</t>
        </is>
      </c>
    </row>
    <row r="16">
      <c r="A16" s="4" t="inlineStr">
        <is>
          <t>Federal | Pre January 1, 2018</t>
        </is>
      </c>
    </row>
    <row r="17">
      <c r="A17" s="3" t="inlineStr">
        <is>
          <t>Operating Loss Carryforwards [Line Items]</t>
        </is>
      </c>
    </row>
    <row r="18">
      <c r="A18" s="4" t="inlineStr">
        <is>
          <t>NOLs, Amount</t>
        </is>
      </c>
      <c r="B18" s="6" t="n">
        <v>30901</v>
      </c>
    </row>
    <row r="19">
      <c r="A19" s="4" t="inlineStr">
        <is>
          <t>Federal | Pre January 1, 2018 | Minimum</t>
        </is>
      </c>
    </row>
    <row r="20">
      <c r="A20" s="3" t="inlineStr">
        <is>
          <t>Operating Loss Carryforwards [Line Items]</t>
        </is>
      </c>
    </row>
    <row r="21">
      <c r="A21" s="4" t="inlineStr">
        <is>
          <t>NOLs, Expiration Years</t>
        </is>
      </c>
      <c r="B21" s="4" t="inlineStr">
        <is>
          <t xml:space="preserve">2033 </t>
        </is>
      </c>
    </row>
    <row r="22">
      <c r="A22" s="4" t="inlineStr">
        <is>
          <t>Federal | Pre January 1, 2018 | Maximum</t>
        </is>
      </c>
    </row>
    <row r="23">
      <c r="A23" s="3" t="inlineStr">
        <is>
          <t>Operating Loss Carryforwards [Line Items]</t>
        </is>
      </c>
    </row>
    <row r="24">
      <c r="A24" s="4" t="inlineStr">
        <is>
          <t>NOLs, Expiration Years</t>
        </is>
      </c>
      <c r="B24" s="4" t="inlineStr">
        <is>
          <t>2037</t>
        </is>
      </c>
    </row>
    <row r="25">
      <c r="A25" s="4" t="inlineStr">
        <is>
          <t>State</t>
        </is>
      </c>
    </row>
    <row r="26">
      <c r="A26" s="3" t="inlineStr">
        <is>
          <t>Operating Loss Carryforwards [Line Items]</t>
        </is>
      </c>
    </row>
    <row r="27">
      <c r="A27" s="4" t="inlineStr">
        <is>
          <t>NOLs, Amount</t>
        </is>
      </c>
      <c r="B27" s="6" t="n">
        <v>188733</v>
      </c>
    </row>
    <row r="28">
      <c r="A28" s="4" t="inlineStr">
        <is>
          <t>State | Research and Development Tax Credits</t>
        </is>
      </c>
    </row>
    <row r="29">
      <c r="A29" s="3" t="inlineStr">
        <is>
          <t>Operating Loss Carryforwards [Line Items]</t>
        </is>
      </c>
    </row>
    <row r="30">
      <c r="A30" s="4" t="inlineStr">
        <is>
          <t>Tax credits, Amount</t>
        </is>
      </c>
      <c r="B30" s="6" t="n">
        <v>6247</v>
      </c>
    </row>
    <row r="31">
      <c r="A31" s="4" t="inlineStr">
        <is>
          <t>Tax credits, Expiration Years</t>
        </is>
      </c>
      <c r="B31" s="4" t="inlineStr">
        <is>
          <t>Do not expire</t>
        </is>
      </c>
    </row>
    <row r="32">
      <c r="A32" s="4" t="inlineStr">
        <is>
          <t>State | Minimum</t>
        </is>
      </c>
    </row>
    <row r="33">
      <c r="A33" s="3" t="inlineStr">
        <is>
          <t>Operating Loss Carryforwards [Line Items]</t>
        </is>
      </c>
    </row>
    <row r="34">
      <c r="A34" s="4" t="inlineStr">
        <is>
          <t>NOLs, Expiration Years</t>
        </is>
      </c>
      <c r="B34" s="4" t="inlineStr">
        <is>
          <t xml:space="preserve">2033 </t>
        </is>
      </c>
    </row>
    <row r="35">
      <c r="A35" s="4" t="inlineStr">
        <is>
          <t>State | Maximum</t>
        </is>
      </c>
    </row>
    <row r="36">
      <c r="A36" s="3" t="inlineStr">
        <is>
          <t>Operating Loss Carryforwards [Line Items]</t>
        </is>
      </c>
    </row>
    <row r="37">
      <c r="A37" s="4" t="inlineStr">
        <is>
          <t>NOLs, Expiration Years</t>
        </is>
      </c>
      <c r="B37" s="4" t="inlineStr">
        <is>
          <t>204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Balance of Total Gross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at the beginning of the period</t>
        </is>
      </c>
      <c r="B4" s="6" t="n">
        <v>4841</v>
      </c>
      <c r="C4" s="6" t="n">
        <v>2395</v>
      </c>
    </row>
    <row r="5">
      <c r="A5" s="4" t="inlineStr">
        <is>
          <t>Additions for current tax positions</t>
        </is>
      </c>
      <c r="B5" s="5" t="n">
        <v>2403</v>
      </c>
      <c r="C5" s="5" t="n">
        <v>2446</v>
      </c>
    </row>
    <row r="6">
      <c r="A6" s="4" t="inlineStr">
        <is>
          <t>Unrecognized tax benefits at the end of the period</t>
        </is>
      </c>
      <c r="B6" s="6" t="n">
        <v>7244</v>
      </c>
      <c r="C6" s="6" t="n">
        <v>48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6" t="n">
        <v>-192036</v>
      </c>
      <c r="C4" s="6" t="n">
        <v>-91130</v>
      </c>
    </row>
    <row r="5">
      <c r="A5" s="3" t="inlineStr">
        <is>
          <t>Denominator:</t>
        </is>
      </c>
    </row>
    <row r="6">
      <c r="A6" s="4" t="inlineStr">
        <is>
          <t>Weighted Average Number Of Share Outstanding Basic And Diluted</t>
        </is>
      </c>
      <c r="B6" s="5" t="n">
        <v>22655339</v>
      </c>
      <c r="C6" s="5" t="n">
        <v>2120322</v>
      </c>
    </row>
    <row r="7">
      <c r="A7" s="4" t="inlineStr">
        <is>
          <t>Net loss per share, basic and diluted</t>
        </is>
      </c>
      <c r="B7" s="8" t="n">
        <v>-8.48</v>
      </c>
      <c r="C7" s="8" t="n">
        <v>-42.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Not Included in Diluted Per Share Calculation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the computation of diluted net loss per share</t>
        </is>
      </c>
      <c r="B4" s="5" t="n">
        <v>39058363</v>
      </c>
      <c r="C4" s="5" t="n">
        <v>45156222</v>
      </c>
    </row>
    <row r="5">
      <c r="A5" s="4" t="inlineStr">
        <is>
          <t>2021 Employee Stock Purchase Plan</t>
        </is>
      </c>
    </row>
    <row r="6">
      <c r="A6" s="3" t="inlineStr">
        <is>
          <t>Antidilutive Securities Excluded From Computation Of Earnings Per Share [Line Items]</t>
        </is>
      </c>
    </row>
    <row r="7">
      <c r="A7" s="4" t="inlineStr">
        <is>
          <t>Antidilutive securities excluded from the computation of diluted net loss per share</t>
        </is>
      </c>
      <c r="B7" s="5" t="n">
        <v>196558</v>
      </c>
    </row>
    <row r="8">
      <c r="A8" s="4" t="inlineStr">
        <is>
          <t>Series 1 Convertible Preferred Stock</t>
        </is>
      </c>
    </row>
    <row r="9">
      <c r="A9" s="3" t="inlineStr">
        <is>
          <t>Antidilutive Securities Excluded From Computation Of Earnings Per Share [Line Items]</t>
        </is>
      </c>
    </row>
    <row r="10">
      <c r="A10" s="4" t="inlineStr">
        <is>
          <t>Antidilutive securities excluded from the computation of diluted net loss per share</t>
        </is>
      </c>
      <c r="B10" s="5" t="n">
        <v>29863674</v>
      </c>
    </row>
    <row r="11">
      <c r="A11" s="4" t="inlineStr">
        <is>
          <t>Options to Purchase Common Stock</t>
        </is>
      </c>
    </row>
    <row r="12">
      <c r="A12" s="3" t="inlineStr">
        <is>
          <t>Antidilutive Securities Excluded From Computation Of Earnings Per Share [Line Items]</t>
        </is>
      </c>
    </row>
    <row r="13">
      <c r="A13" s="4" t="inlineStr">
        <is>
          <t>Antidilutive securities excluded from the computation of diluted net loss per share</t>
        </is>
      </c>
      <c r="B13" s="5" t="n">
        <v>8590411</v>
      </c>
      <c r="C13" s="5" t="n">
        <v>7737095</v>
      </c>
    </row>
    <row r="14">
      <c r="A14" s="4" t="inlineStr">
        <is>
          <t>Unvested RSUs</t>
        </is>
      </c>
    </row>
    <row r="15">
      <c r="A15" s="3" t="inlineStr">
        <is>
          <t>Antidilutive Securities Excluded From Computation Of Earnings Per Share [Line Items]</t>
        </is>
      </c>
    </row>
    <row r="16">
      <c r="A16" s="4" t="inlineStr">
        <is>
          <t>Antidilutive securities excluded from the computation of diluted net loss per share</t>
        </is>
      </c>
      <c r="B16" s="5" t="n">
        <v>407720</v>
      </c>
    </row>
    <row r="17">
      <c r="A17" s="4" t="inlineStr">
        <is>
          <t>Historical Convertible Preferred Stock</t>
        </is>
      </c>
    </row>
    <row r="18">
      <c r="A18" s="3" t="inlineStr">
        <is>
          <t>Antidilutive Securities Excluded From Computation Of Earnings Per Share [Line Items]</t>
        </is>
      </c>
    </row>
    <row r="19">
      <c r="A19" s="4" t="inlineStr">
        <is>
          <t>Antidilutive securities excluded from the computation of diluted net loss per share</t>
        </is>
      </c>
      <c r="C19" s="5" t="n">
        <v>374191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atements of Convertible Preferred Stock and Stockholders' Equity (Deficit) (Parenthetical) - USD ($) $ in Thousands</t>
        </is>
      </c>
      <c r="B1" s="2" t="inlineStr">
        <is>
          <t>2 Months Ended</t>
        </is>
      </c>
      <c r="C1" s="2" t="inlineStr">
        <is>
          <t>12 Months Ended</t>
        </is>
      </c>
    </row>
    <row r="2">
      <c r="B2" s="2" t="inlineStr">
        <is>
          <t>Jul. 31, 2020</t>
        </is>
      </c>
      <c r="C2" s="2" t="inlineStr">
        <is>
          <t>Dec. 31, 2021</t>
        </is>
      </c>
      <c r="D2" s="2" t="inlineStr">
        <is>
          <t>Dec. 31, 2020</t>
        </is>
      </c>
    </row>
    <row r="3">
      <c r="A3" s="4" t="inlineStr">
        <is>
          <t>Common Stock</t>
        </is>
      </c>
    </row>
    <row r="4">
      <c r="A4" s="4" t="inlineStr">
        <is>
          <t>Stock issuance costs</t>
        </is>
      </c>
      <c r="C4" s="6" t="n">
        <v>21349</v>
      </c>
    </row>
    <row r="5">
      <c r="A5" s="4" t="inlineStr">
        <is>
          <t>Series C-1 Convertible Preferred Stock</t>
        </is>
      </c>
    </row>
    <row r="6">
      <c r="A6" s="4" t="inlineStr">
        <is>
          <t>Stock issuance costs</t>
        </is>
      </c>
      <c r="D6" s="6" t="n">
        <v>24</v>
      </c>
    </row>
    <row r="7">
      <c r="A7" s="4" t="inlineStr">
        <is>
          <t>Series D-1 Convertible Preferred Stock</t>
        </is>
      </c>
    </row>
    <row r="8">
      <c r="A8" s="4" t="inlineStr">
        <is>
          <t>Stock issuance costs</t>
        </is>
      </c>
      <c r="D8" s="5" t="n">
        <v>3</v>
      </c>
    </row>
    <row r="9">
      <c r="A9" s="4" t="inlineStr">
        <is>
          <t>Series D-2 Convertible Preferred Stock</t>
        </is>
      </c>
    </row>
    <row r="10">
      <c r="A10" s="4" t="inlineStr">
        <is>
          <t>Stock issuance costs</t>
        </is>
      </c>
      <c r="D10" s="5" t="n">
        <v>6</v>
      </c>
    </row>
    <row r="11">
      <c r="A11" s="4" t="inlineStr">
        <is>
          <t>Series E-1 Convertible Preferred Stock</t>
        </is>
      </c>
    </row>
    <row r="12">
      <c r="A12" s="4" t="inlineStr">
        <is>
          <t>Stock issuance costs</t>
        </is>
      </c>
      <c r="D12" s="5" t="n">
        <v>48</v>
      </c>
    </row>
    <row r="13">
      <c r="A13" s="4" t="inlineStr">
        <is>
          <t>Series E-2 Convertible Preferred Stock</t>
        </is>
      </c>
    </row>
    <row r="14">
      <c r="A14" s="4" t="inlineStr">
        <is>
          <t>Stock issuance costs</t>
        </is>
      </c>
      <c r="B14" s="6" t="n">
        <v>300</v>
      </c>
      <c r="D14" s="5" t="n">
        <v>233</v>
      </c>
    </row>
    <row r="15">
      <c r="A15" s="4" t="inlineStr">
        <is>
          <t>Series F-1 Convertible Preferred Stock</t>
        </is>
      </c>
    </row>
    <row r="16">
      <c r="A16" s="4" t="inlineStr">
        <is>
          <t>Stock issuance costs</t>
        </is>
      </c>
      <c r="D16" s="5" t="n">
        <v>3056</v>
      </c>
    </row>
    <row r="17">
      <c r="A17" s="4" t="inlineStr">
        <is>
          <t>Series F-2 Convertible Preferred Stock</t>
        </is>
      </c>
    </row>
    <row r="18">
      <c r="A18" s="4" t="inlineStr">
        <is>
          <t>Stock issuance costs</t>
        </is>
      </c>
      <c r="D18" s="6" t="n">
        <v>88</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s - Additional Information (Details) - USD ($)</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Defined contribution plan, description</t>
        </is>
      </c>
      <c r="B4" s="4" t="inlineStr">
        <is>
          <t>The Company has a qualified deferred compensation plan under Section 401(k) of the Internal Revenue Code of 1986, as amended (401(k) Plan).</t>
        </is>
      </c>
    </row>
    <row r="5">
      <c r="A5" s="4" t="inlineStr">
        <is>
          <t>Automatic matching contribution basis</t>
        </is>
      </c>
      <c r="B5" s="4" t="inlineStr">
        <is>
          <t>one-for-one</t>
        </is>
      </c>
    </row>
    <row r="6">
      <c r="A6" s="4" t="inlineStr">
        <is>
          <t>First automatic matching contribution plan percent</t>
        </is>
      </c>
      <c r="B6" s="4" t="inlineStr">
        <is>
          <t>3.00%</t>
        </is>
      </c>
    </row>
    <row r="7">
      <c r="A7" s="4" t="inlineStr">
        <is>
          <t>Percentage of employees eligible for dollar automatic matching contribution plan</t>
        </is>
      </c>
      <c r="B7" s="4" t="inlineStr">
        <is>
          <t>50.00%</t>
        </is>
      </c>
    </row>
    <row r="8">
      <c r="A8" s="4" t="inlineStr">
        <is>
          <t>Dollar based automatic matching contribution plan percent</t>
        </is>
      </c>
      <c r="B8" s="4" t="inlineStr">
        <is>
          <t>2.00%</t>
        </is>
      </c>
    </row>
    <row r="9">
      <c r="A9" s="4" t="inlineStr">
        <is>
          <t>Employer matching contribution maximum percent of match</t>
        </is>
      </c>
      <c r="B9" s="4" t="inlineStr">
        <is>
          <t>4.00%</t>
        </is>
      </c>
    </row>
    <row r="10">
      <c r="A10" s="4" t="inlineStr">
        <is>
          <t>Matching contribution under this provision total</t>
        </is>
      </c>
      <c r="B10" s="6" t="n">
        <v>1100000</v>
      </c>
      <c r="C10" s="6" t="n">
        <v>500000</v>
      </c>
    </row>
    <row r="11">
      <c r="A11" s="4" t="inlineStr">
        <is>
          <t>Discretionary contributions</t>
        </is>
      </c>
      <c r="B11" s="6" t="n">
        <v>0</v>
      </c>
      <c r="C11"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bsequent Event - Additional Information (Detail) - USD ($)</t>
        </is>
      </c>
      <c r="B1" s="2" t="inlineStr">
        <is>
          <t>3 Months Ended</t>
        </is>
      </c>
    </row>
    <row r="2">
      <c r="B2" s="2" t="inlineStr">
        <is>
          <t>Mar. 31, 2022</t>
        </is>
      </c>
      <c r="C2" s="2" t="inlineStr">
        <is>
          <t>Jan. 31, 2022</t>
        </is>
      </c>
      <c r="D2" s="2" t="inlineStr">
        <is>
          <t>Dec. 31, 2021</t>
        </is>
      </c>
      <c r="E2" s="2" t="inlineStr">
        <is>
          <t>Jul. 31, 2021</t>
        </is>
      </c>
      <c r="F2" s="2" t="inlineStr">
        <is>
          <t>Jan. 31, 2021</t>
        </is>
      </c>
      <c r="G2" s="2" t="inlineStr">
        <is>
          <t>Dec. 31, 2020</t>
        </is>
      </c>
    </row>
    <row r="3">
      <c r="A3" s="3" t="inlineStr">
        <is>
          <t>Subsequent Event [Line Items]</t>
        </is>
      </c>
    </row>
    <row r="4">
      <c r="A4" s="4" t="inlineStr">
        <is>
          <t>Operating lease, held as restricted cash</t>
        </is>
      </c>
      <c r="G4" s="6" t="n">
        <v>34650000</v>
      </c>
    </row>
    <row r="5">
      <c r="A5" s="4" t="inlineStr">
        <is>
          <t>Forecast</t>
        </is>
      </c>
    </row>
    <row r="6">
      <c r="A6" s="3" t="inlineStr">
        <is>
          <t>Subsequent Event [Line Items]</t>
        </is>
      </c>
    </row>
    <row r="7">
      <c r="A7" s="4" t="inlineStr">
        <is>
          <t>Expense related to reduction in force expects to recognize</t>
        </is>
      </c>
      <c r="B7" s="6" t="n">
        <v>1000000</v>
      </c>
    </row>
    <row r="8">
      <c r="A8" s="4" t="inlineStr">
        <is>
          <t>Standby Letters of Credit</t>
        </is>
      </c>
    </row>
    <row r="9">
      <c r="A9" s="3" t="inlineStr">
        <is>
          <t>Subsequent Event [Line Items]</t>
        </is>
      </c>
    </row>
    <row r="10">
      <c r="A10" s="4" t="inlineStr">
        <is>
          <t>letter of credit facility</t>
        </is>
      </c>
      <c r="E10" s="6" t="n">
        <v>33000000</v>
      </c>
    </row>
    <row r="11">
      <c r="A11" s="4" t="inlineStr">
        <is>
          <t>Letter of Credit</t>
        </is>
      </c>
    </row>
    <row r="12">
      <c r="A12" s="3" t="inlineStr">
        <is>
          <t>Subsequent Event [Line Items]</t>
        </is>
      </c>
    </row>
    <row r="13">
      <c r="A13" s="4" t="inlineStr">
        <is>
          <t>Cash collateral for line of credit facility</t>
        </is>
      </c>
      <c r="F13" s="6" t="n">
        <v>800000</v>
      </c>
    </row>
    <row r="14">
      <c r="A14" s="4" t="inlineStr">
        <is>
          <t>Subsequent Event | Letter of Credit</t>
        </is>
      </c>
    </row>
    <row r="15">
      <c r="A15" s="3" t="inlineStr">
        <is>
          <t>Subsequent Event [Line Items]</t>
        </is>
      </c>
    </row>
    <row r="16">
      <c r="A16" s="4" t="inlineStr">
        <is>
          <t>Cash collateral for line of credit facility</t>
        </is>
      </c>
      <c r="C16" s="6" t="n">
        <v>1000000</v>
      </c>
    </row>
    <row r="17">
      <c r="A17" s="4" t="inlineStr">
        <is>
          <t>Redwood City, CA</t>
        </is>
      </c>
    </row>
    <row r="18">
      <c r="A18" s="3" t="inlineStr">
        <is>
          <t>Subsequent Event [Line Items]</t>
        </is>
      </c>
    </row>
    <row r="19">
      <c r="A19" s="4" t="inlineStr">
        <is>
          <t>Funds held as long-term deposit</t>
        </is>
      </c>
      <c r="D19" s="6" t="n">
        <v>1000000</v>
      </c>
    </row>
    <row r="20">
      <c r="A20" s="4" t="inlineStr">
        <is>
          <t>Redwood City, CA | Subsequent Event | Standby Letters of Credit</t>
        </is>
      </c>
    </row>
    <row r="21">
      <c r="A21" s="3" t="inlineStr">
        <is>
          <t>Subsequent Event [Line Items]</t>
        </is>
      </c>
    </row>
    <row r="22">
      <c r="A22" s="4" t="inlineStr">
        <is>
          <t>letter of credit facility</t>
        </is>
      </c>
      <c r="C22" s="6" t="n">
        <v>1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6" t="n">
        <v>-192036</v>
      </c>
      <c r="C4" s="6" t="n">
        <v>-91130</v>
      </c>
    </row>
    <row r="5">
      <c r="A5" s="3" t="inlineStr">
        <is>
          <t>Adjustments to reconcile net loss to net cash used in operating activities:</t>
        </is>
      </c>
    </row>
    <row r="6">
      <c r="A6" s="4" t="inlineStr">
        <is>
          <t>Stock-based compensation</t>
        </is>
      </c>
      <c r="B6" s="5" t="n">
        <v>9207</v>
      </c>
      <c r="C6" s="5" t="n">
        <v>3683</v>
      </c>
    </row>
    <row r="7">
      <c r="A7" s="4" t="inlineStr">
        <is>
          <t>Depreciation and amortization</t>
        </is>
      </c>
      <c r="B7" s="5" t="n">
        <v>1578</v>
      </c>
      <c r="C7" s="5" t="n">
        <v>763</v>
      </c>
    </row>
    <row r="8">
      <c r="A8" s="4" t="inlineStr">
        <is>
          <t>Non-cash lease expense</t>
        </is>
      </c>
      <c r="B8" s="5" t="n">
        <v>1043</v>
      </c>
      <c r="C8" s="5" t="n">
        <v>611</v>
      </c>
    </row>
    <row r="9">
      <c r="A9" s="3" t="inlineStr">
        <is>
          <t>Changes in operating assets and liabilities:</t>
        </is>
      </c>
    </row>
    <row r="10">
      <c r="A10" s="4" t="inlineStr">
        <is>
          <t>Grants receivable</t>
        </is>
      </c>
      <c r="B10" s="5" t="n">
        <v>288</v>
      </c>
      <c r="C10" s="5" t="n">
        <v>1334</v>
      </c>
    </row>
    <row r="11">
      <c r="A11" s="4" t="inlineStr">
        <is>
          <t>Prepaid expenses and other current assets</t>
        </is>
      </c>
      <c r="B11" s="5" t="n">
        <v>-281</v>
      </c>
      <c r="C11" s="5" t="n">
        <v>-295</v>
      </c>
    </row>
    <row r="12">
      <c r="A12" s="4" t="inlineStr">
        <is>
          <t>Prepaid research and development</t>
        </is>
      </c>
      <c r="B12" s="5" t="n">
        <v>12014</v>
      </c>
      <c r="C12" s="5" t="n">
        <v>-11747</v>
      </c>
    </row>
    <row r="13">
      <c r="A13" s="4" t="inlineStr">
        <is>
          <t>Accounts payable</t>
        </is>
      </c>
      <c r="B13" s="5" t="n">
        <v>216</v>
      </c>
      <c r="C13" s="5" t="n">
        <v>3200</v>
      </c>
    </row>
    <row r="14">
      <c r="A14" s="4" t="inlineStr">
        <is>
          <t>Accrued expenses and other liabilities</t>
        </is>
      </c>
      <c r="B14" s="5" t="n">
        <v>2202</v>
      </c>
      <c r="C14" s="5" t="n">
        <v>7262</v>
      </c>
    </row>
    <row r="15">
      <c r="A15" s="4" t="inlineStr">
        <is>
          <t>Lease liabilities</t>
        </is>
      </c>
      <c r="B15" s="5" t="n">
        <v>-104</v>
      </c>
      <c r="C15" s="5" t="n">
        <v>-796</v>
      </c>
    </row>
    <row r="16">
      <c r="A16" s="4" t="inlineStr">
        <is>
          <t>Other long term assets</t>
        </is>
      </c>
      <c r="B16" s="5" t="n">
        <v>-5511</v>
      </c>
      <c r="C16" s="5" t="n">
        <v>91</v>
      </c>
    </row>
    <row r="17">
      <c r="A17" s="4" t="inlineStr">
        <is>
          <t>Net cash used in operating activities</t>
        </is>
      </c>
      <c r="B17" s="5" t="n">
        <v>-171384</v>
      </c>
      <c r="C17" s="5" t="n">
        <v>-87024</v>
      </c>
    </row>
    <row r="18">
      <c r="A18" s="3" t="inlineStr">
        <is>
          <t>Investing activities</t>
        </is>
      </c>
    </row>
    <row r="19">
      <c r="A19" s="4" t="inlineStr">
        <is>
          <t>Purchase of property and equipment</t>
        </is>
      </c>
      <c r="B19" s="5" t="n">
        <v>-2866</v>
      </c>
      <c r="C19" s="5" t="n">
        <v>-8201</v>
      </c>
    </row>
    <row r="20">
      <c r="A20" s="4" t="inlineStr">
        <is>
          <t>Net cash used in investing activities</t>
        </is>
      </c>
      <c r="B20" s="5" t="n">
        <v>-2866</v>
      </c>
      <c r="C20" s="5" t="n">
        <v>-8201</v>
      </c>
    </row>
    <row r="21">
      <c r="A21" s="3" t="inlineStr">
        <is>
          <t>Financing activities</t>
        </is>
      </c>
    </row>
    <row r="22">
      <c r="A22" s="4" t="inlineStr">
        <is>
          <t>Proceeds from stock option exercises</t>
        </is>
      </c>
      <c r="B22" s="5" t="n">
        <v>1444</v>
      </c>
      <c r="C22" s="5" t="n">
        <v>16</v>
      </c>
    </row>
    <row r="23">
      <c r="A23" s="4" t="inlineStr">
        <is>
          <t>Proceeds from stock issuances pursuant to employee stock purchase plan</t>
        </is>
      </c>
      <c r="B23" s="5" t="n">
        <v>439</v>
      </c>
    </row>
    <row r="24">
      <c r="A24" s="4" t="inlineStr">
        <is>
          <t>Proceeds from initial public offering, net of issuance costs</t>
        </is>
      </c>
      <c r="B24" s="5" t="n">
        <v>232546</v>
      </c>
    </row>
    <row r="25">
      <c r="A25" s="4" t="inlineStr">
        <is>
          <t>Proceeds from the issuance of convertible preferred stock, net of issuance costs</t>
        </is>
      </c>
      <c r="C25" s="5" t="n">
        <v>248189</v>
      </c>
    </row>
    <row r="26">
      <c r="A26" s="4" t="inlineStr">
        <is>
          <t>Payment of deferred initial public offering costs</t>
        </is>
      </c>
      <c r="C26" s="5" t="n">
        <v>-1451</v>
      </c>
    </row>
    <row r="27">
      <c r="A27" s="4" t="inlineStr">
        <is>
          <t>Net cash provided by financing activities</t>
        </is>
      </c>
      <c r="B27" s="5" t="n">
        <v>234429</v>
      </c>
      <c r="C27" s="5" t="n">
        <v>246754</v>
      </c>
    </row>
    <row r="28">
      <c r="A28" s="4" t="inlineStr">
        <is>
          <t>Net increase in cash, cash equivalents and restricted cash</t>
        </is>
      </c>
      <c r="B28" s="5" t="n">
        <v>60179</v>
      </c>
      <c r="C28" s="5" t="n">
        <v>151529</v>
      </c>
    </row>
    <row r="29">
      <c r="A29" s="4" t="inlineStr">
        <is>
          <t>Cash, cash equivalents and restricted cash at beginning of year</t>
        </is>
      </c>
      <c r="B29" s="5" t="n">
        <v>173133</v>
      </c>
      <c r="C29" s="5" t="n">
        <v>21604</v>
      </c>
    </row>
    <row r="30">
      <c r="A30" s="4" t="inlineStr">
        <is>
          <t>Cash, cash equivalent and restricted cash at end of year</t>
        </is>
      </c>
      <c r="B30" s="5" t="n">
        <v>233312</v>
      </c>
      <c r="C30" s="5" t="n">
        <v>173133</v>
      </c>
    </row>
    <row r="31">
      <c r="A31" s="3" t="inlineStr">
        <is>
          <t>Supplemental disclosure of noncash activities</t>
        </is>
      </c>
    </row>
    <row r="32">
      <c r="A32" s="4" t="inlineStr">
        <is>
          <t>Property and equipment purchases included in accounts payable and accrued expenses</t>
        </is>
      </c>
      <c r="B32" s="5" t="n">
        <v>127</v>
      </c>
      <c r="C32" s="5" t="n">
        <v>140</v>
      </c>
    </row>
    <row r="33">
      <c r="A33" s="4" t="inlineStr">
        <is>
          <t>Right-of-use assets obtained in exchange for operating lease liabilities</t>
        </is>
      </c>
      <c r="B33" s="5" t="n">
        <v>13499</v>
      </c>
      <c r="C33" s="5" t="n">
        <v>743</v>
      </c>
    </row>
    <row r="34">
      <c r="A34" s="4" t="inlineStr">
        <is>
          <t>Remeasurement of operating lease right-of-use asset for lease modification</t>
        </is>
      </c>
      <c r="B34" s="6" t="n">
        <v>342</v>
      </c>
      <c r="C34" s="5" t="n">
        <v>417</v>
      </c>
    </row>
    <row r="35">
      <c r="A35" s="4" t="inlineStr">
        <is>
          <t>Deferred initial public offering costs included in accounts payable and accrued expenses</t>
        </is>
      </c>
      <c r="C35" s="6" t="n">
        <v>9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Condensed Statements of Cash Flows (Parenthetical) $ in Thousands</t>
        </is>
      </c>
      <c r="B1" s="2" t="inlineStr">
        <is>
          <t>Dec. 31, 2021USD ($)</t>
        </is>
      </c>
    </row>
    <row r="2">
      <c r="A2" s="3" t="inlineStr">
        <is>
          <t>Statement Of Cash Flows [Abstract]</t>
        </is>
      </c>
    </row>
    <row r="3">
      <c r="A3" s="4" t="inlineStr">
        <is>
          <t>Cash and cash equivalents</t>
        </is>
      </c>
      <c r="B3" s="6" t="n">
        <v>232545</v>
      </c>
    </row>
    <row r="4">
      <c r="A4" s="4" t="inlineStr">
        <is>
          <t>Restricted cash - other long term assets</t>
        </is>
      </c>
      <c r="B4" s="5" t="n">
        <v>767</v>
      </c>
    </row>
    <row r="5">
      <c r="A5" s="4" t="inlineStr">
        <is>
          <t>Total cash, cash equivalent and restricted cash</t>
        </is>
      </c>
      <c r="B5" s="6" t="n">
        <v>2333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1. Organization and nature of business Talis Biomedical Corporation (the Company) is a molecular diagnostic company focused on advancing health equity and outcomes through the delivery of accurate infectious disease testing in the moment of need, at the point of care. The Company plans to develop and commercialize innovate products on its sample-to-answer Talis One system to enable accurate, low cost, and rapid molecular testing. In November 2021, the U.S. Food and Drug Administration (FDA) granted Emergency Use Authorization (EUA) for use of the Talis One COVID-19 Test System in a variety of healthcare settings. The Company was incorporated in 2013 under the general laws of the State of Delaware and is based in Menlo Park, California (CA) and Chicago, Illinois (IL). Initial Public Offering In February 2021, the Company completed an initial public offering (IPO) in which the Company issued and sold 13,800,000 shares of common stock at a public offering price of $ 16.00 per share, with an additional 2,070,000 shares sold pursuant to the underwriter’s full exercise of their option to purchase additional shares. The aggregate proceeds received by the Company from the IPO was $ 232.5 million after deducting underwriting discounts, commissions and offering expenses of approximately $ 21.3 million. Upon the closing of the IPO, affiliated preferred shares with a carrying value of $ 225.3 million were converted into 29,863,674 Series 1 convertible preferred stock. The remaining outstanding convertible preferred shares were converted into 7,555,432 shares of common stock. Preferred stock outstanding prior to the IPO is referred to as historical convertible preferred stock within. Liquidity The Company has incurred significant losses and negative cash flows since inception, including net loss of $ 192.0 million for the year ended December 31, 2021. As of December 31, 2021, the Company had unrestricted cash and cash equivalents of $ 232.5 million and $ 0.8 million of restricted cash. Management expects to continue to incur additional substantial losses in the foreseeable future as a result of the Company’s research and development activities, including the scale up and commercialization of the Talis One system. The Company’s activities are subject to significant risks and uncertainties, including failing to secure additional funding to continue to operationalize the Company’s current technology and to advance the development of its products. The Company expects its existing unrestricted cash and cash equivalents as of December 31, 2021 will be sufficient to fund its operations through at least one year from the date these financial statements are issued. The Company expects to finance its future operations with its existing unrestricted and restricted cash and cash equivalents and through strategic financing opportunities that could include, but are not limited to, future offerings of its equity, grant agreements, or the incurrence of debt. However, there is no guarantee that any of these strategic or financing opportunities will be executed or realized on favorable terms, if at all, and some could be dilutive to existing stockholders. The Company’s ability to raise additional capital through either the issuance of equity or debt, is dependent on a number of factors including, but not limited to, the demand for the Company, which itself is subject to a number of development and business risks and uncertainties, as well as the uncertainty that the Company would be able to raise such additional capital at a price or on terms that are favor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56:21Z</dcterms:created>
  <dcterms:modified xmlns:dcterms="http://purl.org/dc/terms/" xmlns:xsi="http://www.w3.org/2001/XMLSchema-instance" xsi:type="dcterms:W3CDTF">2022-03-15T20:56:21Z</dcterms:modified>
</cp:coreProperties>
</file>